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apital Stock" sheetId="15" state="visible" r:id="rId15"/>
    <sheet xmlns:r="http://schemas.openxmlformats.org/officeDocument/2006/relationships" name="Earnings (Loss) Per Share" sheetId="16" state="visible" r:id="rId16"/>
    <sheet xmlns:r="http://schemas.openxmlformats.org/officeDocument/2006/relationships" name="Restructuring and Related Reorg"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ivestitures" sheetId="20" state="visible" r:id="rId20"/>
    <sheet xmlns:r="http://schemas.openxmlformats.org/officeDocument/2006/relationships" name="Liberty Expedia Holdings Transa"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Basis of Presentation (Tables)"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Capital Stock (Tables)" sheetId="28" state="visible" r:id="rId28"/>
    <sheet xmlns:r="http://schemas.openxmlformats.org/officeDocument/2006/relationships" name="Earnings (Loss) Per Share - (Ta" sheetId="29" state="visible" r:id="rId29"/>
    <sheet xmlns:r="http://schemas.openxmlformats.org/officeDocument/2006/relationships" name="Restructuring and Related Reo_2" sheetId="30" state="visible" r:id="rId30"/>
    <sheet xmlns:r="http://schemas.openxmlformats.org/officeDocument/2006/relationships" name="Segment Information (Tables)" sheetId="31" state="visible" r:id="rId31"/>
    <sheet xmlns:r="http://schemas.openxmlformats.org/officeDocument/2006/relationships" name="Basis of Presentation - Reclas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Debt - Long Term Debt Outstandi" sheetId="38" state="visible" r:id="rId38"/>
    <sheet xmlns:r="http://schemas.openxmlformats.org/officeDocument/2006/relationships" name="Debt - Additional Information (" sheetId="39" state="visible" r:id="rId39"/>
    <sheet xmlns:r="http://schemas.openxmlformats.org/officeDocument/2006/relationships" name="Capital Stock - Additional Info" sheetId="40" state="visible" r:id="rId40"/>
    <sheet xmlns:r="http://schemas.openxmlformats.org/officeDocument/2006/relationships" name="Capital Stock - Summary of Divi" sheetId="41" state="visible" r:id="rId41"/>
    <sheet xmlns:r="http://schemas.openxmlformats.org/officeDocument/2006/relationships" name="Capital Stock - Accumulated Oth" sheetId="42" state="visible" r:id="rId42"/>
    <sheet xmlns:r="http://schemas.openxmlformats.org/officeDocument/2006/relationships" name="Earnings (Loss) Per Share - Bas" sheetId="43" state="visible" r:id="rId43"/>
    <sheet xmlns:r="http://schemas.openxmlformats.org/officeDocument/2006/relationships" name="Earnings (Loss) Per Share - Add" sheetId="44" state="visible" r:id="rId44"/>
    <sheet xmlns:r="http://schemas.openxmlformats.org/officeDocument/2006/relationships" name="Restructuring and Related Reo_3" sheetId="45" state="visible" r:id="rId45"/>
    <sheet xmlns:r="http://schemas.openxmlformats.org/officeDocument/2006/relationships" name="Restructuring and Related Reo_4"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Divestitures (Details)" sheetId="49" state="visible" r:id="rId49"/>
    <sheet xmlns:r="http://schemas.openxmlformats.org/officeDocument/2006/relationships" name="Liberty Expedia Holdings Tran_2" sheetId="50" state="visible" r:id="rId50"/>
    <sheet xmlns:r="http://schemas.openxmlformats.org/officeDocument/2006/relationships" name="Segment Information - Additiona" sheetId="51" state="visible" r:id="rId51"/>
    <sheet xmlns:r="http://schemas.openxmlformats.org/officeDocument/2006/relationships" name="Segment Information (Detail)" sheetId="52" state="visible" r:id="rId52"/>
    <sheet xmlns:r="http://schemas.openxmlformats.org/officeDocument/2006/relationships" name="Segment Information - Revenue b"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_(&quot;€ &quot;#,##0_);_(&quot;€ &quot;(#,##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429</t>
        </is>
      </c>
    </row>
    <row r="9">
      <c r="A9" s="4" t="inlineStr">
        <is>
          <t>Entity Registrant Name</t>
        </is>
      </c>
      <c r="B9" s="4" t="inlineStr">
        <is>
          <t>EXPEDIA GROUP, INC.</t>
        </is>
      </c>
    </row>
    <row r="10">
      <c r="A10" s="4" t="inlineStr">
        <is>
          <t>Entity Incorporation, State or Country Code</t>
        </is>
      </c>
      <c r="B10" s="4" t="inlineStr">
        <is>
          <t>DE</t>
        </is>
      </c>
    </row>
    <row r="11">
      <c r="A11" s="4" t="inlineStr">
        <is>
          <t>Entity Tax Identification Number</t>
        </is>
      </c>
      <c r="B11" s="4" t="inlineStr">
        <is>
          <t>20-2705720</t>
        </is>
      </c>
    </row>
    <row r="12">
      <c r="A12" s="4" t="inlineStr">
        <is>
          <t>Entity Address, Address Line One</t>
        </is>
      </c>
      <c r="B12" s="4" t="inlineStr">
        <is>
          <t>1111 Expedia Group Way W.</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19</t>
        </is>
      </c>
    </row>
    <row r="16">
      <c r="A16" s="4" t="inlineStr">
        <is>
          <t>City Area Code</t>
        </is>
      </c>
      <c r="B16" s="4" t="inlineStr">
        <is>
          <t>(206)</t>
        </is>
      </c>
    </row>
    <row r="17">
      <c r="A17" s="4" t="inlineStr">
        <is>
          <t>Local Phone Number</t>
        </is>
      </c>
      <c r="B17" s="4" t="inlineStr">
        <is>
          <t>481-7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Expedia Group, Inc. 2.500% Senior Notes due 2022</t>
        </is>
      </c>
    </row>
    <row r="25">
      <c r="A25" s="4" t="inlineStr">
        <is>
          <t>Trading Symbol</t>
        </is>
      </c>
      <c r="B25" s="4" t="inlineStr">
        <is>
          <t>EXPE22</t>
        </is>
      </c>
    </row>
    <row r="26">
      <c r="A26" s="4" t="inlineStr">
        <is>
          <t>Security Exchange Name</t>
        </is>
      </c>
      <c r="B26" s="4" t="inlineStr">
        <is>
          <t>NY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1324424</t>
        </is>
      </c>
    </row>
    <row r="31">
      <c r="A31" s="4" t="inlineStr">
        <is>
          <t>Current Fiscal Year End Date</t>
        </is>
      </c>
      <c r="B31" s="4" t="inlineStr">
        <is>
          <t>--12-31</t>
        </is>
      </c>
    </row>
    <row r="32">
      <c r="A32" s="4" t="inlineStr">
        <is>
          <t>Common stock</t>
        </is>
      </c>
    </row>
    <row r="33">
      <c r="A33" s="3" t="inlineStr">
        <is>
          <t>Entity Information [Line Items]</t>
        </is>
      </c>
    </row>
    <row r="34">
      <c r="A34" s="4" t="inlineStr">
        <is>
          <t>Entity Common Stock, Shares Outstanding</t>
        </is>
      </c>
      <c r="C34" s="5" t="n">
        <v>135937978</v>
      </c>
    </row>
    <row r="35">
      <c r="A35" s="4" t="inlineStr">
        <is>
          <t>Class B Common Stock</t>
        </is>
      </c>
    </row>
    <row r="36">
      <c r="A36" s="3" t="inlineStr">
        <is>
          <t>Entity Information [Line Items]</t>
        </is>
      </c>
    </row>
    <row r="37">
      <c r="A37" s="4" t="inlineStr">
        <is>
          <t>Entity Common Stock, Shares Outstanding</t>
        </is>
      </c>
      <c r="C37" s="5" t="n">
        <v>5523452</v>
      </c>
    </row>
    <row r="38">
      <c r="A38" s="4" t="inlineStr">
        <is>
          <t>The Nasdaq Global Select Market</t>
        </is>
      </c>
    </row>
    <row r="39">
      <c r="A39" s="3" t="inlineStr">
        <is>
          <t>Entity Information [Line Items]</t>
        </is>
      </c>
    </row>
    <row r="40">
      <c r="A40" s="4" t="inlineStr">
        <is>
          <t>Title of 12(b) Security</t>
        </is>
      </c>
      <c r="B40" s="4" t="inlineStr">
        <is>
          <t>Common stock, $0.0001 par value</t>
        </is>
      </c>
    </row>
    <row r="41">
      <c r="A41" s="4" t="inlineStr">
        <is>
          <t>Trading Symbol</t>
        </is>
      </c>
      <c r="B41" s="4" t="inlineStr">
        <is>
          <t>EXPE</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 - USD ($)</t>
        </is>
      </c>
      <c r="B1" s="2" t="inlineStr">
        <is>
          <t>3 Months Ended</t>
        </is>
      </c>
      <c r="C1" s="2" t="inlineStr">
        <is>
          <t>9 Months Ended</t>
        </is>
      </c>
    </row>
    <row r="2">
      <c r="B2" s="2" t="inlineStr">
        <is>
          <t>Sep. 30, 2019</t>
        </is>
      </c>
      <c r="C2" s="2" t="inlineStr">
        <is>
          <t>Sep. 30, 2019</t>
        </is>
      </c>
    </row>
    <row r="3">
      <c r="A3" s="3" t="inlineStr">
        <is>
          <t>Statement of Stockholders' Equity [Abstract]</t>
        </is>
      </c>
    </row>
    <row r="4">
      <c r="A4" s="4" t="inlineStr">
        <is>
          <t>Net income (loss) attributable to redeemable non-controlling interest</t>
        </is>
      </c>
      <c r="B4" s="6" t="n">
        <v>-2</v>
      </c>
      <c r="C4" s="6" t="n">
        <v>-2</v>
      </c>
    </row>
    <row r="5">
      <c r="A5" s="4" t="inlineStr">
        <is>
          <t>Dividends declared per common share (in dollars per share)</t>
        </is>
      </c>
      <c r="B5" s="7" t="n">
        <v>0.34</v>
      </c>
      <c r="C5" s="7" t="n">
        <v>0.9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Description of Business Expedia Group,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Brand Expedia ® , Hotels.com ® , Expedia ® Partner Solutions, Vrbo ®, Egencia ® , trivago ® , Orbitz ® , Travelocity ® , Hotwire ® , Wotif ® , ebookers ®, CheapTickets ®, Expedia Group™ Media Solutions, Expedia Local Expert ® , CarRentals.com TM , Expedia ® CruiseShipCenters ® , Classic Vacations ® , Traveldoo ®, VacationRentals.com and SilverRail TM . In addition, many of these brands have related international points of sale. We refer to Expedia Group, Inc. and its subsidiaries collectively as “Expedia Group,” the “Company,” “us,” “we” and “our” in these consolidated financial statements. COVID-19 During the second and third quarters of 2020, travel booking volumes remained significantly below prior year levels and cancellation levels remain elevated compared to pre-COVID levels. We have seen varying degrees of containment of the virus globally and some signs of travel recovery; however, the degree of containment and the recovery in travel, has varied country to country and there have been instances where cases of COVID-19 have started to increase again after a period of decline. Additionally, travel restrictions and quarantine orders remain in place. Overall, the full duration and total impact of COVID-19 remains uncertain and it is difficult to predict how the recovery will unfold for the travel industry and, in particular, our business, going forward. Due to the high degree of cancellations and customer refunds and lower new bookings in the merchant business model, the Company experienced unfavorable working capital trends and material negative cash flow in the first half of 2020, although the level of negative cash flow moderated as booking trends improved and cancellations stabilized in recent months. We expect cash flow to remain negative until the decline in new merchant bookings improves further with cancellations either remaining stable or moderating further. For a discussion on incremental credit losses and allowance impacts related to our accounts receivable and prepaid merchant bookings, see Note 2 – Summary of Significant Accounting Policies. For a discussion of goodwill and intangible asset impairments recognized in conjunction with this pandemic, see Note 3 – Fair Value Measurements. For a discussion of recent actions to strengthen our liquidity position in the current environment, see Note 4 – Debt and Note 5 – Capital Stock - Preferred Stock and Warrants. 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9, previously filed with the Securities and Exchange Commission (“SEC”). trivago is a separately listed company on the Nasdaq Global Select Market and, therefore is subject to its own reporting and filing requirements, which could result in possible differences that are not expected to be material to Expedia Group.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ccounting for derivative instruments and provisions for credit losses, customer refunds and chargeback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 Reclassifications We have reclassified prior period financial statements to conform to the current period presentation. During the first quarter of 2020, we reclassified depreciation expense from within our operating expense line items on our consolidated statements of operations to be included with intangible asset amortization expense. The following table presents a summary of the amounts as reported and as reclassified in our consolidated statements of operations for the three and nine months ended September 30, 2019: Three months ended Nine months ended As reported As reclassified As reported As reclassified (In millions) Cost of revenue $ 569 $ 548 $ 1,604 $ 1,538 Selling and marketing 1,660 1,646 4,852 4,810 Technology and content 440 304 1,304 905 General and administrative 217 210 622 599 Depreciation and amortization 50 228 154 684 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growth of our international operations, advertising business or a change in our product mix, including the growth of Vrbo, may influence the typical trend of the seasonality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Recently Adopted Accounting Policies Measurement of Credit Losses on Financial Instruments. As of January 1, 2020, we adopted the Accounting Standards Updates (“ASU”) guidance on the measurement of credit losses for financial assets measured at amortized cost, which includes accounts receivable, and available-for-sale debt securities, using the modified retrospective method. The new guidance replaced the existing incurred loss impairment model with an expected loss methodology, which will result in more timely recognition of credit losses. Upon adoption, this new guidance did not have a material impact on our consolidated financial statements and no cumulative-effect adjustment to retained earnings was made. Cloud Computing Arrangements. As of January 1, 2020, we adopted the new ASU guidance on the accounting for implementation costs incurred for a cloud computing arrangement that is a service contract using the prospective method. The update conformed the requirements for capitalizing implementation costs incurred in a cloud computing arrangement that is a service contract with the accounting guidance that provides for capitalization of costs incurred to develop or obtain internal-use-software. The adoption of this new guidance did not have a material impact on our consolidated financial statements. Fair Value Measurements. As of January 1, 2020, we adopted the new ASU guidance related to the disclosure requirements on fair value measurements, which removed, modified or added certain disclosures using the prospective method. The adoption of this new guidance did not have a material impact on our consolidated financial statements. Guarantor Financial Information. In March 2020, the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We adopted these amendments for the quarter ended March 31, 2020. Accordingly, combined summarized financial information has been presented only for the issuer and guarantors of our senior notes for the most recent fiscal year and the year-to-date interim period, and the location of the required disclosures has been removed from the Notes to the Consolidated Financial Statements and moved to Part I. Item 2. Management’s Discussion and Analysis of Financial Condition and Results of Operations. Recent Accounting Policies Not Yet Adopted Simplifying the Accounting for Income Taxes. In December 2019, the Financial Accounting Standards Board issued new guidance to simplify the accounting for income taxes. This new standard eliminates certain exceptions in current guidance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For public business entities, this guidance is effective for interim or annual periods beginning after December 15, 2020, with early adoption permitted in any interim period within that year. We are currently evaluating the impact of this guidance on our consolidated financial statements. Investments - equity securities; Investments - Equity Method and Joint Ventures; Derivatives and Hedging. In January 2020, the FASB issued an accounting standards update which clarifies the interaction between the accounting for investments in equity securities, equity method investments and certain derivative instruments. The new standard is expected to reduce diversity in practice and increase comparability of the accounting for these interactions. The standards update is effective for interim or annual periods beginning after December 15, 2020, with early adoption permitted. We are currently evaluating the impact of this guidance on our consolidated financial statements. Accounting for Convertible Instruments and Contracts in an Entity’s Own Equity. In August 2020, the FASB issued an accounting standards update which simplifies the accounting for certain financial instruments with characteristics of liabilities and equity, including convertible instruments and contracts on an entity’s own equity. Specifically, the standard simplifies accounting for convertible instruments by removing major separation models required under current GAAP, removes certain settlement conditions that are required for equity contracts to qualify for the derivative scope exception, which will permit more equity contracts to qualify for it, and simplifies the diluted earnings per share calculation in certain areas. The standards update is effective for interim or annual periods beginning after December 15, 2021. Early adoption is permitted for fiscal periods beginning after December 15, 2020 but the guidance must be adopted as of the beginning of the fiscal year. We are currently evaluating the impact of this guidance on our consolidated financial statements and the timing of adoption. Significant Accounting Policies Below are the significant accounting policies updated during 2020 as a result of the recently adopted accounting policies noted above as well as certain other accounting policies with interim disclosure requirements. For a comprehensive description of our accounting policies, refer to our Annual Report on Form 10-K for the year ended December 31, 2019. Revenue Prepaid Merchant Bookings. We classify payments made to suppliers in advance of Vrbo performance obligations as prepaid merchant bookings included within prepaid and other current assets. Prepaid merchant bookings was $420 million as of September 30, 2020 and $226 million as of December 31, 2019. Deferred Merchant Bookings. We classify cash payments received in advance of our performance obligations as deferred merchant bookings. At December 31, 2019, $4.898 billion of cash advance cash payments was reported within deferred merchant bookings, $3.429 billion of which was recognized resulting in $569 million of revenue during the nine months ended September 30, 2020. At September 30, 2020, the related balance was $2.476 billion. At December 31, 2019, $781 million of deferred loyalty rewards was reported within deferred merchant bookings, $333 million of which was recognized within revenue during the nine months ended September 30, 2020. At September 30, 2020, the related balance was $771 million. Deferred Revenue. At December 31, 2019, $321 million was recorded as deferred revenue, $199 million of which was recognized as revenue during the nine months ended September 30, 2020. At September 30, 2020, the related balance was $177 million.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Our cash and cash equivalents include cash and liquid financial instruments, including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September 30, December 31, (in millions) Cash and cash equivalents $ 4,353 $ 3,315 Restricted cash and cash equivalents 725 779 Restricted cash included within long-term investments and other assets 3 3 Total cash, cash equivalents and restricted cash and cash equivalents in the consolidated statement of cash flow $ 5,081 $ 4,097 Accounts Receivable and Allow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3 – Fair Value Measurements Financial assets and liabilities measured at fair value on a recurring basis as of September 30, 2020 are classified using the fair value hierarchy in the table below: Total Level 1 Level 2 (In millions) Assets Cash equivalents: Money market funds $ 59 $ 59 $ — Term deposits 112 — 112 U.S. treasury securities 150 150 — Derivatives: Foreign currency forward contracts 2 — 2 Investments: Term deposits 23 — 23 Marketable equity securities 61 61 — Total assets $ 407 $ 270 $ 137 Financial assets measured at fair value on a recurring basis as of December 31, 2019 are classified using the fair value hierarchy in the table below: Total Level 1 Level 2 (In millions) Assets Cash equivalents: Money market funds $ 36 $ 36 $ — Term deposits 865 — 865 U.S. treasury securities 10 10 — Investments: Term deposits 526 — 526 Marketable equity securities 129 129 — Total assets $ 1,566 $ 175 $ 1,391 Liabilities Derivatives: Foreign currency forward contracts $ 8 $ — $ 8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September 30, 2020 and December 31, 2019, our cash and cash equivalents consisted primarily of U.S. treasury securities and term deposits with maturities of three months or less and bank account balances. We hold term deposit investments with financial institutions. Term deposits with original maturities of less than three months are classified as cash equivalents and those with remaining maturities of less than one year are classified within short-term investments. Our marketable equity securities consist of our investment in Despegar, a publicly traded company, which is included in long-term investments and other assets in our consolidated balance sheets. During the nine months ended September 30, 2020 and 2019, we recognized a loss of approximately $68 million and $10 million within other, net in our consolidated statements of operations related to the fair value changes of this equity investment.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September 30, 2020, we were party to outstanding forward contracts hedging our liability and revenue exposures with a total net notional value of $1.3 billion. We had a net forward asset of $2 million ($13 million gross forward asset) as of September 30, 2020 recorded in prepaid expenses and other current assets and a net forward liability of $8 million ($30 million gross forward liability) as of December 31, 2019 recorded in accrued expenses and other current liabilities. We recorded $(1) million and $15 million in net gains (losses) from foreign currency forward contracts during the three months ended September 30, 2020 and 2019 as well as $99 million and $3 million in net gains from foreign currency forward contracts during the nine months ended September 30, 2020 and 2019. Assets Measured at Fair Value on a Non-recurring Basis Our non-financial assets, such as goodwill, intangible assets and property and equipment, as well as equity method investments, are adjusted to fair value when an impairment charge is recognized or the underlying investment is sold. Such fair value measurements are based predominately on Level 3 inputs. We measure our minority investments that do not have readily determinable fair values at cost less impairment, adjusted by observable price changes with changes recorded within other, net on our consolidated statements of operations. Goodwill . During the three and nine months ended September 30, 2020, we recognized goodwill impairment charges of $14 million and $799 million. For the nine months ended September 30, 2020, $559 million related to our Retail segment, primarily our Vrbo reporting unit, and $240 million related to our trivago segment. Due to the severe and persistent negative effect COVID-19 has had on global economies, the travel industry and our business, as well as the uncertainty and high variability in anticipated versus actual rates of recovery, we deemed it necessary to perform interim assessments of goodwill. During the first quarter of 2020, we recognized goodwill impairment charges of $765 million. During the second quarter of 2020, we recognized goodwill impairment charges of $20 million related to a decision to streamline operations for a smaller brand within our Retail segment. During the third quarter of 2020, we recognized an additional goodwill impairment charge of $14 million related to our trivago segment. During our interim assessments, we compared the fair value of the reporting units to their carrying value. The fair value estimates for all reporting units except trivago were based on a blended analysis of the present value of future discounted cash flows and market value approach, Level 3 inputs. The significant estimates used in the discounted cash flows model included our weighted average cost of capital, projected cash flows and the long-term rate of growth. Our assumptions were based on the actual historical performance of the reporting unit and took into account operating result trends, the anticipated duration of COVID-19 impacts and rates of recovery, and implied risk premiums based on market prices of our equity and debt as of the assessment dates. Our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fair value estimate for the trivago reporting unit was based on trivago’s stock price, a Level 1 input, adjusted for an estimated control premium. The excess of the reporting unit's carrying value over our estimate of the fair value was recorded as the goodwill impairment charge in each of the periods. As of September 30, 2020, the applicable reporting units within our Retail segment had $2.2 billion goodwill remaining after these impairments and our trivago segment had $322 million goodwill remaining. Intangible Assets. During the first quarter of 2020, also as a result of the significant negative impact related to COVID-19, which has had a severe effect on the entire global travel industry, we recognized intangible asset impairment charges of $121 million. The impairment charges were primarily related to indefinite-lived trade names within our Retail segment and resulted from changes in estimated future revenues of the related brands. The assets, classified as Level 3 measurements, were valued using the relief-from-royalty method, which includes unobservable inputs, including royalty rates and projected revenues. During the second quarter of 2020, we recognized intangible impairment charges of $10 million primarily related to supplier relationship assets that were entirely written off in connection with our recent decision to streamline a smaller brand within our Retail segment. In addition, during the third quarter of 2020, with the persistence of the pandemic and in conjunction with another interim impairment test, we recognized $41 million of additional intangible impairment charges within our Retail segment primarily related to indefinite-lived trade names as well as intangible assets related to held-for-sale assets. The full duration and total impact of COVID-19 remains uncertain and it is difficult to predict how the recovery will unfold (in general and versus our expectations) for global economies, the travel industry or our business. Additionally, as the stock of our trivago segment is publicly traded, it is difficult to predict market dynamics and the extent or duration of any stock price declines. As a result, we may continue to record impairment charges in the future due to the potential long-term economic impact and near-term financial impacts of the COVID-19 pandemic. Minority Investments without Readily Determinable Fair Values. As of September 30, 2020 and December 31, 2019, the carrying values of our minority investments without readily determinable fair values totaled $331 million and $467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4 – Debt The following table sets forth our outstanding debt: September 30, December 31, (In millions) 5.95% senior notes due 2020 $ — $ 749 2.5% (€650 million) senior notes due 2022 761 725 3.6% senior notes due 2023 495 — 4.5% senior notes due 2024 497 497 6.25% senior notes due 2025 1,971 — 7.0% senior notes due 2025 739 — 5.0% senior notes due 2026 744 743 4.625% senior notes due 2027 743 — 3.8% senior notes due 2028 993 992 3.25% senior notes due 2030 1,233 1,232 Long-term debt (1) 8,176 4,938 Current maturities of long-term debt — (749) Long-term debt, excluding current maturities $ 8,176 $ 4,189 Revolving credit facility $ 650 $ — _______________ (1) Net of applicable discounts and debt issuance costs. Current Maturities of Long-term Debt In August 2020, our $750 million in registered senior unsecured notes that bore interest at 5.95% matured and the balance was repaid. Long-term Debt July 2020 Senior Note Private Placements. In July 2020, we privately placed the following senior notes: • $500 million of senior unsecured notes that are due in December 2023 that bear interest at 3.6% (the “3.6% Notes”). The 3.6% Notes were issued at a price of 99.922% of the aggregate principal amount. Interest is payable semi-annually in arrears in June and December of each year, beginning December 15, 2020. We may redeem some or all of the 3.6% Notes at any time prior to November 15, 2023 by paying a “make-whole” premium plus accrued and unpaid interest, if any. We may redeem some or all of the 3.6% Notes on or after November 15, 2023 at par plus accrued and unpaid interest, if any. • $750 million of senior unsecured notes that are due in August 2027 that bear interest at 4.625% (the “4.625% Notes”). The 4.625% Notes were issued at a price of 99.997% of the aggregate principal amount. Interest is payable semi-annually in arrears in February and August of each year, beginning February 1, 2021. We may redeem some or all of the 4.625% Notes at any time prior to May 1, 2027 by paying a “make-whole” premium plus accrued and unpaid interest, if any. We may redeem some or all of the 4.625% Notes on or after May 1, 2027 at par plus accrued and unpaid interest, if any. We also entered into a registration rights agreement with respect to the 3.6% Notes and the 4.625% Notes (together, the “July 2020 Notes”), under which we agreed to use commercially reasonable best efforts to file a registration statement to permit the exchange of the July 2020 Notes for registered notes having the same financial terms and covenants, and cause such registration statement to become effective and complete the related exchange offer within 365 days of the issuance of the July 2020 Notes. If we fail to satisfy certain of its obligations under the registration rights agreement, we will be required to pay additional interest of 0.25% per annum to the holders of the July 2020 Notes until such failure is cured. May 2020 Senior Note Private Placements. In May 2020, we privately placed the following senior notes: • $2 billion of senior unsecured notes that are due in May 2025 that bear interest at 6.25% (the “6.25% Notes”). The 6.25% Notes were issued at a price of 100% of the aggregate principal amount. Interest is payable semi-annually in arrears in May and November of each year, beginning November 1, 2020. We may redeem some or all of the 6.25% Notes at any time prior to February 1, 2025 by paying a “make-whole” premium plus accrued and unpaid interest, if any. We may redeem some or all of the 6.25% Notes on or after February 1, 2025 at par plus accrued and unpaid interest, if any. • $750 million of senior unsecured notes that are due in May 2025 that bear interest at 7.0% (the “7.0% Notes”). The 7.0% Notes were issued at a price of 100% of the aggregate principal amount. Interest is payable semi-annually in arrears in May and November of each year, beginning November 1, 2020. We may redeem some or all of the 7.0% Notes at any time prior to May 1, 2022 by paying a “make-whole” premium plus accrued and unpaid interest, if any. We may redeem some or all of the 7.0% Notes on or after May 1, 2022 at specified redemption prices set forth in the 7.0% Indenture, plus accrued and unpaid interest, if any. In addition, at any time or from time to time prior to May 1, 2022, we may redeem up to 40% of the aggregate principal amount of the 7.0% Notes with the net proceeds of certain equity offerings at the specified redemption price described in the 7.0% Indenture plus accrued and unpaid interest, if any. For additional information about our senior notes, see Note 8 – Debt of the Notes to Consolidated Financial Statements in our 2019 Form 10-K. All of our outstanding senior notes (collectively the “Notes”) are senior unsecured obligations issued by Expedia Group and guaranteed by certain domestic Expedia Group subsidiaries. The Notes rank equally in right of payment with all of our existing and future unsecured and unsubordinated obligations of Expedia Group and the guarantor subsidiaries. In addition, the Notes include covenants that limit our ability to (i) create certain liens, (ii) enter into sale/leaseback transactions and (iii) merge or consolidate with or into another entity or transfer substantially all of our assets. Accrued interest related to the Notes was $107 million and $76 million as of September 30, 2020 and December 31, 2019. The Notes are redeemable in whole or in part, at the option of the holders thereof, upon the occurrence of certain change of control triggering events at a purchase price in cash equal to 101% of the principal plus accrued and unpaid interest. The total estimated fair value of our Notes was approximately $8.6 billion and $5.1 billion as of September 30, 2020 and December 31, 2019. The fair value was determined based on quoted market prices in less active markets and is categorized according as Level 2 in the fair value hierarchy. Credit Facilities Revolving Credit Facility. As of December 31, 2019, Expedia Group maintained a $2 billion unsecured revolving credit facility with a group of lenders, which was unconditionally guaranteed by certain domestic Expedia Group subsidiaries that were the same as under the Notes and expired in May 2023. The facility contained covenants including maximum leverage and minimum interest coverage ratios. As of December 31, 2019, we had no revolving credit facility borrowings outstanding. On March 18, 2020, we borrowed $1.9 billion under the revolving credit facility. Effective May 5, 2020, the revolving credit facility was amended and restated (the “Amended Credit Facility”) to, among other things: • suspend the maximum leverage ratio covenant until December 31, 2021; • increase the maximum permissible leverage ratio (once such covenant is reinstated) until March 31, 2023 (at which time the maximum permissible leverage ratio will return to the level in effect immediately prior to effectiveness of the Amended Credit Facility); • eliminate the covenant imposing a minimum interest coverage ratio and add a covenant regarding minimum liquidity; as well as • to make certain other amendments to the affirmative and negative covenants therein. Obligations under the Amended Credit Facility are secured by substantially all of the assets of the Company and its subsidiaries that guarantee the Amended Credit Facility (subject to certain exceptions, including for our new headquarters located in Seattle, WA) up to the maximum amount permitted under the indentures governing the Notes without securing such Notes. Aggregate commitments under the Amended Credit Facility initially totaled $2 billion, and mature on May 31, 2023. Loans under the Amended Credit Facility bear interest (A) in the case of eurocurrency loans, at rates ranging from (i) prior to December 31, 2021, 2.25% per annum and (ii) on and after December 31, 2021, or prior to such date for each quarter that the leverage ratio, as of the end of the most recently ended fiscal quarter for which financial statements have been delivered, calculated on an annualized basis using consolidated EBITDA for the two most recently ended fiscal quarters included in such financial statements multiplied by two, is not greater than 5.00:1.00, from 1.00% to 1.75% depending on the Company’s credit ratings, and (B) in the case of base rate loans, at rates (i) prior to December 31, 2021, 1.25% per annum and (ii) on and after December 31, 2021, or prior to such date if the leverage ratio condition referred to above is satisfied, from 0.00% to 0.75% per annum depending on the Company’s credit ratings. The amount of stand-by letters of credit (“LOC”) issued under the prior credit facility as well as the Amended Credit Facility reduced the credit amount available. As of September 30, 2020 and December 31, 2019, there was $17 million and $16 million of outstanding stand-by LOCs issued under the facilities. On August 5, 2020, the Amended Credit Facility was further amended in order to, among other things, make changes to certain provisions of the Amended Credit Facility to conform to the corresponding provisions in the Foreign Credit Facility described below. Foreign Credit Facility . Pursuant to the terms of the Amended Credit Facility, on August 5, 2020, the Company and Expedia Group International Holdings III, LLC, as borrower (the “Borrower”), entered into that certain Credit Agreement (as amended, supplemented or otherwise modified from time to time, the “Foreign Credit Facility”) with a group of lenders. Obligations under the Foreign Credit Facility are unsecured. Such obligations are guaranteed by the Company, its subsidiaries that guarantee obligations under the Amended Credit Agreement, as mentioned above, and the Second Amendment, dated as of August 5, 2020, as mentioned below, and certain of the Company’s additional subsidiaries (collectively, the “Guarantors”). Aggregate commitments under the Foreign Credit Facility total $855 million, and mature on May 31, 2023. Substantially concurrently with the establishment of the Foreign Credit Facility, the Company reduced commitments under the Amended Credit Facility in an amount equal to $855 million and prepaid indebtedness under the Amended Credit Facility in an amount equal to $772 million, which was then outstanding under the Foreign Credit Facility. Loans under the Foreign Credit Facility bear interest at a rate equal to an index rate plus a margin (A) in the case of eurocurrency loans, (i) prior to December 31, 2021, equal to 2.50% per annum and (ii) on and after December 31, 2021, or prior to such date for each quarter that the leverage ratio, as of the end of the most recently ended fiscal quarter for which financial statements have been delivered, calculated on an annualized basis using consolidated EBITDA for the two most recently ended fiscal quarters included in such financial statements multiplied by two, is not greater than 5.00:1.00, ranging from 1.25% to 2.00% per annum, depending on the Company’s credit ratings, and (B) in the case of base rate loans, (i) prior to December 31, 2021, equal to 1.50% per annum and (ii) on and after December 31, 2021, or prior to such date if the leverage ratio condition referred to above is satisfied, ranging from 0.25% to per 1.00% annum, depending on the Company’s credit ratings. The covenants, events of default and other terms and conditions in the Foreign Credit Facility are substantially similar to those in the Amended Credit Facility, but include additional limitations on the Borrower and certain other entities that are not obligors under the Amended Credit Facility. Subsidiary Credit Facility. In addition, one of our international subsidiaries maintains a Euro 50 million uncommitted credit facility, which is guaranteed by Expedia Group, which may be terminated at any time by the len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Stockholders' Equity</t>
        </is>
      </c>
      <c r="B4" s="4" t="inlineStr">
        <is>
          <t>Note 5 – Capital Stock Preferred Stock and Warrants On May 5, 2020, we completed the sale of Series A Preferred Stock (as defined below) and warrants (the “Warrants”) to purchase our common stock (“Common Stock”) to AP Fort Holdings, L.P., an affiliate of Apollo Global Management, Inc. (the “Apollo Purchaser”) and SLP Fort Aggregator II, L.P. and SLP V Fort Holdings II, L.P., affiliates of Silver Lake Group, L.L.C. (the “Silver Lake Purchasers”) pursuant to the Company’s previously announced Investment Agreements, dated as of April 23, 2020, with the Apollo Purchaser and the Silver Lake Purchasers (together, the “Investment Agreements”). We issued and sold (1) to the Apollo Purchaser, pursuant to the Apollo Investment Agreement, 600,000 shares of the Company’s newly created Series A Preferred Stock, par value $0.001 per share (the “Series A Preferred Stock”) and warrants (the “Warrants”) to purchase 4.2 million shares of the Company’s common stock, par value $0.0001 per share (“Common Stock”), for an aggregate purchase price of $588 million and (2) to the Silver Lake Purchaser, pursuant to the Silver Lake Investment Agreement, 600,000 shares of Series A Preferred Stock and Warrants to purchase 4.2 million shares of Common Stock, for an aggregate purchase price of $588 million. At closing, we paid certain fees in an aggregate amount of $12 million to affiliates of the Apollo Purchaser and the Silver Lake Purchaser. On the terms and subject to the conditions set forth in the Investment Agreements, from and after the closing, (1) each of the Apollo Purchaser and the Silver Lake Purchaser designated one representative who was appointed to the Board of Directors of the Company (the “Board”) and (2) the Apollo Purchaser appointed one non-voting observer to the Board, in each case until such time as the applicable Purchaser and its Permitted Transferees (as defined in the Investment Agreements) no longer beneficially own (a) at least 50% of the shares of Series A Preferred Stock purchased by the applicable Purchaser under the Investment Agreement (unless the applicable Purchaser holds less than 50% of the shares of Series A Preferred Stock as a result of redemptions by the Company, in which case the reference to 50% shall be replaced with a reference to 20% ) and (b) Warrants and/or Common Stock for which the Warrants were exercised that represent in the aggregate and on an as exercised basis, at least 50% of the shares underlying the Warrants purchased by the applicable Purchaser under the Investment Agreement. The Investment Agreements (including the forms of Certificate of Designations, Warrants and Registration Rights Agreement) contain other customary covenants and agreements, including certain standstill provisions and customary preemptive rights. Certificate of Designations for Series A Preferred Stock. Dividends on each share of Series A Preferred Stock accrue daily on the Preference Amount (as defined below) at the then-applicable Dividend Rate (as defined below) and are payable semi-annually in arrears. As used herein, “Dividend Rate” with respect to the Series A Preferred Stock means (a) from the closing until the day immediately preceding the fifth anniversary of the closing, 9.5% per annum, (b) beginning on each of the fifth, sixth and seventh anniversaries of the closing, the then-applicable Dividend Rate shall be increased by 100 basis points on each such yearly anniversary, and (c) beginning on each of the eighth and ninth anniversaries of the closing date, the then-applicable Dividend Rate shall be increased by 150 basis points on each such yearly anniversary. The Dividend Rate is also subject to certain adjustments if the Company incurs indebtedness causing its leverage to exceed certain thresholds. Dividends are payable (a) until the third anniversary of the closing, either in cash or through an accrual of unpaid dividends (“Dividend Accrual”), at the Company’s option, (b) from the third anniversary of the closing until the sixth anniversary of the closing, either in cash or in a combination of cash and Dividend Accrual (with no more than 50% of the total amount of such Dividend being paid through a Dividend Accrual), at the Company’s option and (c) thereafter, in cash. The Series A Preferred Stock rank senior to the Common Stock and the Class B common stock, par value $0.0001 per share, of the Company (the “Class B Common Stock”) with respect to dividend rights, redemption rights and rights on the distribution of assets on any voluntary or involuntary liquidation, dissolution or winding up of the affairs of the Company. At any time on or before the first anniversary of the closing, we may redeem all or any portion of the Series A Preferred Stock in cash at a price equal to 105% of the sum of the original liquidation preference of $1,000 per share of Series A Preferred Stock plus any Dividend Accruals (the “Preference Amount”), plus accrued and unpaid distributions as of the redemption date. Any time after the first anniversary of the closing but on or prior to the second anniversary of the closing, we may redeem all or any portion of the Series A Preferred Stock in cash at a price equal to 103% of the Preference Amount, plus accrued and unpaid distributions as of the redemption date. Any time after the second anniversary of the closing but on or prior to the third anniversary of the closing, we may redeem all or any portion of the Series A Preferred Stock in cash at a price equal to 102% of the Preference Amount, plus accrued and unpaid distributions as of the redemption date. Any time after the third anniversary of the closing but on or prior to the fourth anniversary of the closing, we may redeem all or any portion of the Series A Preferred Stock in cash at a price equal to 101% of the Preference Amount, plus accrued and unpaid distributions as of the redemption date. At any time after the fourth anniversary of the closing, we may redeem all or any portion of the Series A Preferred Stock in cash at a price equal to the Preference Amount plus accrued and unpaid distributions as of the redemption date. In addition, upon the occurrence of a change of control, (i) we shall have the right, but not the obligation, to redeem any or all of the outstanding shares of Series A Preferred Stock at the then applicable redemption price, payable in cash and (ii) each holder will have the right, but not the obligation, to require the Company to redeem any or all of the outstanding shares of Series A Preferred Stock owned by such holder at the then applicable redemption price, payable in cash. The Series A Preferred Stock is not convertible into Common Stock or Class B Common Stock. Each holder of Series A Preferred Stock will have one vote per share on any matter on which holders of Series A Preferred are entitled to vote separately as a class (as described below), whether at a meeting or by written consent. The holders of shares of Series A Preferred Stock do not otherwise have any voting rights. The vote or consent of the holders of at least two-thirds of the shares of Series A Preferred Stock outstanding at such time, voting together as a separate class, is required in order for the Company to (i) amend, alter or repeal any provision of its Amended and Restated Certificate of Incorporation (including the certificates of designations relating to the Series A Preferred Stock) in a manner that would have an adverse effect on the rights, preferences or privileges of the Series A Preferred Stock, as applicable, (ii) issue, any capital stock ranking senior or pari passu to the Series A Preferred Stock, other than certain issuances to a governmental entity in connection with a financing transaction or (iii) liquidate, dissolve or wind up the Company. The Series A Preferred Stock is classified within temporary equity on our consolidated balance sheets due to provisions that could cause the equity to be redeemable at the option of the holder. However, such events that could cause the Series A Preferred Stock to become redeemable are not considered probable of occurring. As of September 30, 2020, the carrying value of the Series A Preferred Stock was $1,022 million, net of $68 million in initial discount and issuance costs as well as $110 million allocated on a relative fair value basis to the concurrently issued Warrants recorded to additional paid-in capital (as described below). The Series A Preferred Stock accumulated $29 million and $46 million in dividends during the three and nine months ended September 30, 2020, of which we paid $17 million (or $14.58 per share of Series A Preferred Stock) of total dividends during the nine months ended September 30, 2020. Warrants to Purchase Company Common Stock. Pursuant to the Investment Agreements, we issued to each of (1) the Silver Lake Purchasers (in the aggregate) and (2) the Apollo Purchaser, Warrants to purchase 4.2 million shares of Common Stock at an exercise price of $72.00 per share, subject to certain customary anti-dilution adjustments provided under the Warrants, including for stock splits, reclassifications, combinations and dividends or distributions made by the Company on the Common Stock. The Warrants are exercisable on a net share settlement basis. The Warrants expire ten years after the closing date. Registration Rights Agreement. In connection with and concurrently with the effective time of the transactions contemplated by the Investment Agreements, the Company, the Apollo Purchaser and the Silver Lake Purchasers entered into a Registration Rights Agreement (the “Registration Rights Agreement”), pursuant to which the Apollo Purchaser and the Silver Lake Purchasers are entitled to certain registration rights. Under the terms of the Registration Rights Agreement, the Apollo Purchaser and the Silver Lake Purchasers are entitled to customary registration rights with respect to the shares of Common Stock for which the Warrants may be exercised and, from and after the fifth anniversary of the closing, the Series A Preferred Stock. Dividends on our Common Stock The Executive Committee, acting on behalf of the Board of Directors, declared the following dividends during the periods presented: Declaration Date Dividend Record Date Total Amount Payment Date Nine Months Ended September 30, 2020 February 13, 2020 $ 0.34 March 10, 2020 $ 48 March 26, 2020 Nine Months Ended September 30, 2019 February 6, 2019 0.32 March 7, 2019 47 March 27, 2019 May 1, 2019 0.32 May 23, 2019 48 June 13, 2019 July 24, 2019 0.34 August 22, 2019 50 September 12, 2019 During the second quarter of 2020, we suspended quarterly dividends on our common stock. We do not expect to declare future dividends on our common stock, at least until the current economic and operating environment improves. Treasury Stock As of September 30, 2020, the Company’s treasury stock was comprised of approximately 123.4 million common stock and 7.3 million Class B shares. As of December 31, 2019, the Company’s treasury stock was comprised of approximately 119.6 million shares of common stock and 7.3 million Class B shares. Share Repurchases. In April 2018, the Executive Committee, acting on behalf of the Board of Directors, authorized a repurchase of up to 15 million outstanding shares of our common stock. In December 2019, the Board of Directors authorized a repurchase of up to 20 million outstanding shares of our common stock. During the nine months ended September 30, 2020, we repurchased, through open market transactions, 3.4 million shares under these authorizations for the total cost of $370 million, excluding transaction costs, representing an average repurchase price of $109.88 per share. As of September 30, 2020, there were approximately 23.3 million shares remaining under the 2018 and 2019 repurchase authorizations. There is no fixed termination date for the repurchases. For information related to shares repurchased as part of the Liberty Expedia Holdings transaction during the third quarter of 2019, see Note 11 – Liberty Expedia Holdings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The following table presents our basic and diluted earnings (loss) per share: Three months ended Nine months ended 2020 2019 2020 2019 (In millions, except share and per share data) Net income (loss) attributable to Expedia Group, Inc. $ (192) $ 409 $ (2,229) $ 489 Preferred stock dividend (29) — (46) — Net income (loss) attributable to Expedia Group, Inc. common stockholders $ (221) $ 409 $ (2,275) $ 489 Earnings (loss) per share attributable to Expedia Group, Inc. available to common stockholders: Basic $ (1.56) $ 2.77 $ (16.13) $ 3.30 Diluted (1.56) 2.71 (16.13) 3.24 Weighted average number of shares outstanding (000's): Basic 141,306 147,232 141,068 148,052 Dilutive effect of: Options to purchase common stock — 2,336 — 2,074 Other dilutive securities — 1,067 — 786 Diluted 141,306 150,635 141,068 150,912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nd common stock warrants as determined under the treasury stock method. In periods when we recognize a net loss, we exclude the impact of outstanding stock awards and common stock warrants from the diluted loss per share calculation as their inclusion would have an antidilutive effect. For both of the three and nine months ended September 30, 2020, approximately 25 million of outstanding stock awards and common stock warrants have been excluded from the calculations of diluted earnings per share attributable to common stockholders because their effect would have been antidilutive. For both of the three and nine months ended September 30, 2019, approximately 2 million of outstanding stock awards have been excluded from the calculations of diluted earnings per share attributable to common stockholders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Reorganization Charges</t>
        </is>
      </c>
      <c r="B1" s="2" t="inlineStr">
        <is>
          <t>9 Months Ended</t>
        </is>
      </c>
    </row>
    <row r="2">
      <c r="B2" s="2" t="inlineStr">
        <is>
          <t>Sep. 30, 2020</t>
        </is>
      </c>
    </row>
    <row r="3">
      <c r="A3" s="3" t="inlineStr">
        <is>
          <t>Restructuring and Related Activities [Abstract]</t>
        </is>
      </c>
    </row>
    <row r="4">
      <c r="A4" s="4" t="inlineStr">
        <is>
          <t>Restructuring and Related Reorganization Charges</t>
        </is>
      </c>
      <c r="B4" s="4" t="inlineStr">
        <is>
          <t xml:space="preserve">Restructuring and Related Reorganization Charges In February 2020, we committed to restructuring actions intended to simplify our businesses and improve operational efficiencies, which have resulted in headcount reductions, and, during the second and third quarter of 2020, the Company has accelerated further actions to adapt our business to the current environment. As a result, we recognized $78 million and $206 million in restructuring and related reorganization charges during the three and nine months ended September 30, 2020. Based on current plans, which are subject to change, we expect total reorganization charges in the remainder of 2020 and into 2021 of approximately $75 million. However, we continue to actively evaluate additional cost reduction efforts and should we make decisions in future periods to take further actions we will incur additional reorganization charges. We also engaged in certain smaller scale restructure actions in 2019 to centralize and migrate certain operational functions and systems, for which we recognized $2 million and $16 million in restructuring and related reorganization charges during the three and nine months ended September 30, 2019, which were primarily related to severance and benefits. The following table summarizes the restructuring and related reorganization activity for the nine months ended September 30, 2020: Employee Severance and Benefits Other Total (In millions) Accrued liability as of January 1, 2020 $ 11 $ 6 $ 17 Charges 195 11 206 Payments (89) (14) (103) Non-cash items 3 (3) — Accrued liability as of September 30, 2020 $ 120 $ — $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determine our provision for income taxes for interim periods using an estimate of our annual effective tax rate. We record any changes affecting the estimated annual effective tax rate in the interim period in which the change occurs, including discrete items. For the three months ended September 30, 2020, the effective tax rate was a 10.8% benefit on a pre-tax loss, compared to a 27.4% expense on pre-tax income for the three months ended September 30, 2019. The change in the effective tax rate was primarily due to discrete items. For the nine months ended September 30, 2020, the effective tax rate was a 12.0% benefit on a pre-tax loss, compared to a 24.5% expense on pre-tax income for the nine months ended September 30, 2019. The change in the effective tax rate was primarily driven by nondeductible impairment charges and a valuation allowance principally related to unrealized capital losses recorded in the first quarter of 2020. We are subject to taxation in the United States and foreign jurisdictions. Our income tax filings are regularly examined by federal, state and foreign tax authorities. During the fourth quarter of 2019, the Internal Revenue Service (“IRS”) issued final adjustments related to transfer pricing with our foreign subsidiaries for our 2011 to 2013 tax years. The proposed adjustments would increase our U.S. taxable income by $696 million, which would result in federal tax of approximately $244 million, subject to interest. We do not agree with the position of the IRS. We filed a protest with the IRS for our 2011 to 2013 tax years and Appeals returned the case to Exam for further review. We are also under examination by the IRS for our 2014 to 2016 tax years. Subsequent years remain open to examination by the IRS. We do not anticipate a significant impact to our gross unrecognized tax benefits within the next 12 months related to thes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one lawsuits have been filed by or against cities, counties and states involving hotel occupancy and other taxes. Nine lawsuits are currently active. These lawsuits are in various stages and we continue to defend against the claims made in them vigorously. With respect to the principal claims in these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eight of these lawsuits have been dismissed. Some of these dismissals have been without prejudice and, generally, allow the governmental entity or entities to seek administrative remedies prior to pursuing further litigation. Thirty-four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58 million and $48 million as of September 30, 2020 and December 31, 2019, respectively.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We are in various stages of inquiry or audit with domestic and foreign tax authorities, some of which, including in the City of Los Angeles regarding hotel occupancy taxes and in the United Kingdom regarding the application of value added tax (“VAT”) to our European Union related transactions as discussed below, may impose a pay-to-play requirement to challenge an adverse inquiry or audit result in court. Matters Relating to International VAT . We are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 On August 23, 2018, the Australian Competition and Consumer Commission, or "ACCC", instituted proceedings in the Australian Federal Court against trivago. The ACCC alleged breaches of Australian Consumer Law, or "ACL," relating to trivago’s advertisements in Australia concerning the hotel prices available on trivago’s Australian site, trivago’s strike-through pricing practice and other aspects of the way offers for accommodation were displayed on trivago's Australian website. The matter went to trial in September 2019 and, on January 20, 2020, the Australian Federal Court issued a judgment finding trivago had engaged in conduct in breach of the ACL. On March 4, 2020, trivago filed a notice of appeal of part of that judgment at the Australian Federal Court. On November 4, 2020, the Australian Federal Court dismissed trivago’s appeal. The court has yet to set a date for a separate trial regarding penalties and other orders. We recorded the estimated probable loss associated with the proceedings in a previous period. An estimate for the reasonable possible loss or range of loss in excess of the amount reserved cannot b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Revenue</t>
        </is>
      </c>
      <c r="C4" s="6" t="n">
        <v>1504</v>
      </c>
      <c r="D4" s="6" t="n">
        <v>3558</v>
      </c>
      <c r="E4" s="6" t="n">
        <v>4279</v>
      </c>
      <c r="F4" s="6" t="n">
        <v>9320</v>
      </c>
    </row>
    <row r="5">
      <c r="A5" s="3" t="inlineStr">
        <is>
          <t>Costs and expenses:</t>
        </is>
      </c>
    </row>
    <row r="6">
      <c r="A6" s="4" t="inlineStr">
        <is>
          <t>Cost of revenue (exclusive of depreciation and amortization shown separately below)</t>
        </is>
      </c>
      <c r="B6" s="4" t="inlineStr">
        <is>
          <t>[1]</t>
        </is>
      </c>
      <c r="C6" s="5" t="n">
        <v>375</v>
      </c>
      <c r="D6" s="5" t="n">
        <v>548</v>
      </c>
      <c r="E6" s="5" t="n">
        <v>1393</v>
      </c>
      <c r="F6" s="5" t="n">
        <v>1538</v>
      </c>
    </row>
    <row r="7">
      <c r="A7" s="4" t="inlineStr">
        <is>
          <t>Selling and marketing</t>
        </is>
      </c>
      <c r="B7" s="4" t="inlineStr">
        <is>
          <t>[1]</t>
        </is>
      </c>
      <c r="C7" s="5" t="n">
        <v>529</v>
      </c>
      <c r="D7" s="5" t="n">
        <v>1646</v>
      </c>
      <c r="E7" s="5" t="n">
        <v>2035</v>
      </c>
      <c r="F7" s="5" t="n">
        <v>4810</v>
      </c>
    </row>
    <row r="8">
      <c r="A8" s="4" t="inlineStr">
        <is>
          <t>Technology and content</t>
        </is>
      </c>
      <c r="B8" s="4" t="inlineStr">
        <is>
          <t>[1]</t>
        </is>
      </c>
      <c r="C8" s="5" t="n">
        <v>224</v>
      </c>
      <c r="D8" s="5" t="n">
        <v>304</v>
      </c>
      <c r="E8" s="5" t="n">
        <v>787</v>
      </c>
      <c r="F8" s="5" t="n">
        <v>905</v>
      </c>
    </row>
    <row r="9">
      <c r="A9" s="4" t="inlineStr">
        <is>
          <t>General and administrative</t>
        </is>
      </c>
      <c r="B9" s="4" t="inlineStr">
        <is>
          <t>[1]</t>
        </is>
      </c>
      <c r="C9" s="5" t="n">
        <v>134</v>
      </c>
      <c r="D9" s="5" t="n">
        <v>210</v>
      </c>
      <c r="E9" s="5" t="n">
        <v>473</v>
      </c>
      <c r="F9" s="5" t="n">
        <v>599</v>
      </c>
    </row>
    <row r="10">
      <c r="A10" s="4" t="inlineStr">
        <is>
          <t>Depreciation and amortization</t>
        </is>
      </c>
      <c r="C10" s="5" t="n">
        <v>220</v>
      </c>
      <c r="D10" s="5" t="n">
        <v>228</v>
      </c>
      <c r="E10" s="5" t="n">
        <v>681</v>
      </c>
      <c r="F10" s="5" t="n">
        <v>684</v>
      </c>
    </row>
    <row r="11">
      <c r="A11" s="4" t="inlineStr">
        <is>
          <t>Impairment of goodwill</t>
        </is>
      </c>
      <c r="C11" s="5" t="n">
        <v>14</v>
      </c>
      <c r="D11" s="5" t="n">
        <v>0</v>
      </c>
      <c r="E11" s="5" t="n">
        <v>799</v>
      </c>
      <c r="F11" s="5" t="n">
        <v>0</v>
      </c>
    </row>
    <row r="12">
      <c r="A12" s="4" t="inlineStr">
        <is>
          <t>Impairment of intangible assets</t>
        </is>
      </c>
      <c r="C12" s="5" t="n">
        <v>41</v>
      </c>
      <c r="D12" s="5" t="n">
        <v>0</v>
      </c>
      <c r="E12" s="5" t="n">
        <v>172</v>
      </c>
      <c r="F12" s="5" t="n">
        <v>0</v>
      </c>
    </row>
    <row r="13">
      <c r="A13" s="4" t="inlineStr">
        <is>
          <t>Legal reserves, occupancy tax and other</t>
        </is>
      </c>
      <c r="C13" s="5" t="n">
        <v>2</v>
      </c>
      <c r="D13" s="5" t="n">
        <v>11</v>
      </c>
      <c r="E13" s="5" t="n">
        <v>-11</v>
      </c>
      <c r="F13" s="5" t="n">
        <v>25</v>
      </c>
    </row>
    <row r="14">
      <c r="A14" s="4" t="inlineStr">
        <is>
          <t>Restructuring and related reorganization changes</t>
        </is>
      </c>
      <c r="C14" s="5" t="n">
        <v>78</v>
      </c>
      <c r="D14" s="5" t="n">
        <v>2</v>
      </c>
      <c r="E14" s="5" t="n">
        <v>206</v>
      </c>
      <c r="F14" s="5" t="n">
        <v>16</v>
      </c>
    </row>
    <row r="15">
      <c r="A15" s="4" t="inlineStr">
        <is>
          <t>Operating income (loss)</t>
        </is>
      </c>
      <c r="C15" s="5" t="n">
        <v>-113</v>
      </c>
      <c r="D15" s="5" t="n">
        <v>609</v>
      </c>
      <c r="E15" s="5" t="n">
        <v>-2256</v>
      </c>
      <c r="F15" s="5" t="n">
        <v>743</v>
      </c>
    </row>
    <row r="16">
      <c r="A16" s="3" t="inlineStr">
        <is>
          <t>Other income (expense):</t>
        </is>
      </c>
    </row>
    <row r="17">
      <c r="A17" s="4" t="inlineStr">
        <is>
          <t>Interest income</t>
        </is>
      </c>
      <c r="C17" s="5" t="n">
        <v>3</v>
      </c>
      <c r="D17" s="5" t="n">
        <v>17</v>
      </c>
      <c r="E17" s="5" t="n">
        <v>16</v>
      </c>
      <c r="F17" s="5" t="n">
        <v>45</v>
      </c>
    </row>
    <row r="18">
      <c r="A18" s="4" t="inlineStr">
        <is>
          <t>Interest expense</t>
        </is>
      </c>
      <c r="C18" s="5" t="n">
        <v>-113</v>
      </c>
      <c r="D18" s="5" t="n">
        <v>-40</v>
      </c>
      <c r="E18" s="5" t="n">
        <v>-258</v>
      </c>
      <c r="F18" s="5" t="n">
        <v>-120</v>
      </c>
    </row>
    <row r="19">
      <c r="A19" s="4" t="inlineStr">
        <is>
          <t>Other, net</t>
        </is>
      </c>
      <c r="C19" s="5" t="n">
        <v>-1</v>
      </c>
      <c r="D19" s="5" t="n">
        <v>-25</v>
      </c>
      <c r="E19" s="5" t="n">
        <v>-158</v>
      </c>
      <c r="F19" s="5" t="n">
        <v>-13</v>
      </c>
    </row>
    <row r="20">
      <c r="A20" s="4" t="inlineStr">
        <is>
          <t>Total other expense, net</t>
        </is>
      </c>
      <c r="C20" s="5" t="n">
        <v>-111</v>
      </c>
      <c r="D20" s="5" t="n">
        <v>-48</v>
      </c>
      <c r="E20" s="5" t="n">
        <v>-400</v>
      </c>
      <c r="F20" s="5" t="n">
        <v>-88</v>
      </c>
    </row>
    <row r="21">
      <c r="A21" s="4" t="inlineStr">
        <is>
          <t>Income (loss) before income taxes</t>
        </is>
      </c>
      <c r="C21" s="5" t="n">
        <v>-224</v>
      </c>
      <c r="D21" s="5" t="n">
        <v>561</v>
      </c>
      <c r="E21" s="5" t="n">
        <v>-2656</v>
      </c>
      <c r="F21" s="5" t="n">
        <v>655</v>
      </c>
    </row>
    <row r="22">
      <c r="A22" s="4" t="inlineStr">
        <is>
          <t>Provision for income taxes</t>
        </is>
      </c>
      <c r="C22" s="5" t="n">
        <v>24</v>
      </c>
      <c r="D22" s="5" t="n">
        <v>-154</v>
      </c>
      <c r="E22" s="5" t="n">
        <v>319</v>
      </c>
      <c r="F22" s="5" t="n">
        <v>-161</v>
      </c>
    </row>
    <row r="23">
      <c r="A23" s="4" t="inlineStr">
        <is>
          <t>Net income (loss)</t>
        </is>
      </c>
      <c r="C23" s="5" t="n">
        <v>-200</v>
      </c>
      <c r="D23" s="5" t="n">
        <v>407</v>
      </c>
      <c r="E23" s="5" t="n">
        <v>-2337</v>
      </c>
      <c r="F23" s="5" t="n">
        <v>494</v>
      </c>
    </row>
    <row r="24">
      <c r="A24" s="4" t="inlineStr">
        <is>
          <t>Net (income) loss attributable to non-controlling interests</t>
        </is>
      </c>
      <c r="C24" s="5" t="n">
        <v>8</v>
      </c>
      <c r="D24" s="5" t="n">
        <v>2</v>
      </c>
      <c r="E24" s="5" t="n">
        <v>108</v>
      </c>
      <c r="F24" s="5" t="n">
        <v>-5</v>
      </c>
    </row>
    <row r="25">
      <c r="A25" s="4" t="inlineStr">
        <is>
          <t>Net income (loss) attributable to Expedia Group, Inc.</t>
        </is>
      </c>
      <c r="C25" s="5" t="n">
        <v>-192</v>
      </c>
      <c r="D25" s="5" t="n">
        <v>409</v>
      </c>
      <c r="E25" s="5" t="n">
        <v>-2229</v>
      </c>
      <c r="F25" s="5" t="n">
        <v>489</v>
      </c>
    </row>
    <row r="26">
      <c r="A26" s="4" t="inlineStr">
        <is>
          <t>Preferred stock dividend</t>
        </is>
      </c>
      <c r="C26" s="5" t="n">
        <v>-29</v>
      </c>
      <c r="D26" s="5" t="n">
        <v>0</v>
      </c>
      <c r="E26" s="5" t="n">
        <v>-46</v>
      </c>
      <c r="F26" s="5" t="n">
        <v>0</v>
      </c>
    </row>
    <row r="27">
      <c r="A27" s="4" t="inlineStr">
        <is>
          <t>Net income (loss) attributable to Expedia Group, Inc. common stockholders</t>
        </is>
      </c>
      <c r="C27" s="6" t="n">
        <v>-221</v>
      </c>
      <c r="D27" s="6" t="n">
        <v>409</v>
      </c>
      <c r="E27" s="6" t="n">
        <v>-2275</v>
      </c>
      <c r="F27" s="6" t="n">
        <v>489</v>
      </c>
    </row>
    <row r="28">
      <c r="A28" s="3" t="inlineStr">
        <is>
          <t>Earnings (loss) per share attributable to Expedia Group, Inc. available to common stockholders</t>
        </is>
      </c>
    </row>
    <row r="29">
      <c r="A29" s="4" t="inlineStr">
        <is>
          <t>Basic (in dollars per share)</t>
        </is>
      </c>
      <c r="C29" s="7" t="n">
        <v>-1.56</v>
      </c>
      <c r="D29" s="7" t="n">
        <v>2.77</v>
      </c>
      <c r="E29" s="7" t="n">
        <v>-16.13</v>
      </c>
      <c r="F29" s="7" t="n">
        <v>3.3</v>
      </c>
    </row>
    <row r="30">
      <c r="A30" s="4" t="inlineStr">
        <is>
          <t>Diluted (in dollars per share)</t>
        </is>
      </c>
      <c r="C30" s="7" t="n">
        <v>-1.56</v>
      </c>
      <c r="D30" s="7" t="n">
        <v>2.71</v>
      </c>
      <c r="E30" s="7" t="n">
        <v>-16.13</v>
      </c>
      <c r="F30" s="7" t="n">
        <v>3.24</v>
      </c>
    </row>
    <row r="31">
      <c r="A31" s="3" t="inlineStr">
        <is>
          <t>Shares used in computing earnings (loss) per share (000's):</t>
        </is>
      </c>
    </row>
    <row r="32">
      <c r="A32" s="4" t="inlineStr">
        <is>
          <t>Basic (in shares)</t>
        </is>
      </c>
      <c r="C32" s="5" t="n">
        <v>141306</v>
      </c>
      <c r="D32" s="5" t="n">
        <v>147232</v>
      </c>
      <c r="E32" s="5" t="n">
        <v>141068</v>
      </c>
      <c r="F32" s="5" t="n">
        <v>148052</v>
      </c>
    </row>
    <row r="33">
      <c r="A33" s="4" t="inlineStr">
        <is>
          <t>Diluted (in shares)</t>
        </is>
      </c>
      <c r="C33" s="5" t="n">
        <v>141306</v>
      </c>
      <c r="D33" s="5" t="n">
        <v>150635</v>
      </c>
      <c r="E33" s="5" t="n">
        <v>141068</v>
      </c>
      <c r="F33" s="5" t="n">
        <v>150912</v>
      </c>
    </row>
    <row r="34"/>
    <row r="35">
      <c r="A35" s="4" t="inlineStr">
        <is>
          <t>[1]</t>
        </is>
      </c>
      <c r="B35" s="4" t="inlineStr">
        <is>
          <t xml:space="preserve">(1) Includes stock-based compensation as follows: Cost of revenue $ 3 $ 3 $ 9 $ 9 Selling and marketing 12 11 37 34 Technology and content 15 18 53 56 General and administrative 17 28 57 76 </t>
        </is>
      </c>
    </row>
  </sheetData>
  <mergeCells count="5">
    <mergeCell ref="A1:B2"/>
    <mergeCell ref="C1:D1"/>
    <mergeCell ref="E1:F1"/>
    <mergeCell ref="A34:E34"/>
    <mergeCell ref="B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0</t>
        </is>
      </c>
    </row>
    <row r="3">
      <c r="A3" s="3" t="inlineStr">
        <is>
          <t>Discontinued Operations and Disposal Groups [Abstract]</t>
        </is>
      </c>
    </row>
    <row r="4">
      <c r="A4" s="4" t="inlineStr">
        <is>
          <t>Divestitures</t>
        </is>
      </c>
      <c r="B4" s="4" t="inlineStr">
        <is>
          <t>Note 10 – Divestitures During the third quarter of 2020, in connection with our efforts to focus on our core businesses and streamline our activities, we committed to a plan that we think is probable of completion within the next year to divest certain smaller businesses within our Retail segment, one of which completed its sale in October 2020. As a result, beginning in the third quarter of 2020, the related assets and liabilities of these disposal groups are considered held-for-sale and consist of the following as of September 30, 2020: • Held-for-sale assets of $60 million, which were primarily classified within cash of $17 million, accounts receivable of $18 million and prepaid expenses and other current assets of $15 million. • Held-for-sale liabilities of $68 million, which were primarily classified within accrued expenses and other current liabilities of $17 million and deferred merchant bookings of $36 million. We expect to recognize a loss of approximately $20 million within other, net in the consolidated statements of operations during the fourth quarter of 2020 with respect to the sale of the disposal group which completed in October 2020. In May 2020, we completed the sale of Bodybuilding.com, and the impacts of the divestiture are not considered material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berty Expedia Holdings Transaction</t>
        </is>
      </c>
      <c r="B1" s="2" t="inlineStr">
        <is>
          <t>9 Months Ended</t>
        </is>
      </c>
    </row>
    <row r="2">
      <c r="B2" s="2" t="inlineStr">
        <is>
          <t>Sep. 30, 2020</t>
        </is>
      </c>
    </row>
    <row r="3">
      <c r="A3" s="3" t="inlineStr">
        <is>
          <t>Asset Acquisition [Abstract]</t>
        </is>
      </c>
    </row>
    <row r="4">
      <c r="A4" s="4" t="inlineStr">
        <is>
          <t>Liberty Expedia Holdings Transaction</t>
        </is>
      </c>
      <c r="B4" s="4" t="inlineStr">
        <is>
          <t>Note 11 – Liberty Expedia Holdings Transaction On July 26, 2019, Expedia Group acquired all of the outstanding shares of Liberty Expedia Holdings, Inc. (“Liberty Expedia Holdings”) in a transaction in which the outstanding shares of Liberty Expedia Holdings’ Series A common stock and Series B common stock were exchanged for newly issued shares of common stock of Expedia Group with a fair value of $2.9 billion, assumption of $400 million in debt and $15 million of cash. We accounted for the acquired Liberty Expedia Holdings assets and liabilities, except for the Expedia Group shares repurchased, as a business combination. We accounted for the exchanged Expedia Group shares held by Liberty Expedia Holdings as a share repurchase for consideration of $3.2 billion. As a result of this transaction, Expedia Group’s shares outstanding were reduced by approximately 3.1 million shares. The fair value of the assets and liabilities acquired in the business combination was $91 million, which was primarily comprised of $78 million of cash and $10 million of a trade name definite lived intangible asset related to Bodybuilding.com. Bodybuilding.com is primarily an Internet retailer of dietary supplements, sports nutrition products, and other health and wellness products. No goodwill was recorded for the portion of the transaction accounted for as a business combination. In connection with the Liberty Expedia Holdings transaction, a wholly-owned subsidiary of Expedia Group, Inc. (“Merger LLC”) assumed the obligations of Liberty Expedia Holdings with respect to the $400 million aggregate outstanding principal amount of 1.0% Exchangeable Senior Debentures due 2047 issued by Liberty Expedia Holdings (the “Exchangeable Debentures”) and the indenture governing the Exchangeable Debentures. Also in connection with the Liberty Expedia Holdings transaction, Liberty Expedia Holdings delivered a notice of redemption with respect to the Exchangeable Debentures, pursuant to which Merger LLC would redeem all of the Exchangeable Debentures at a redemption price, in cash, equal to the sum of (i) the adjusted principal amount of such Exchangeable Debentures, (ii) any accrued and unpaid interest on such Exchangeable Debentures to the redemption date, and (iii) any final period distribution on such Exchangeable Debentures (subject to the right of holders of the Exchangeable Debentures to exchange such Exchangeable Debentures for equity of Expedia Group, Inc. or, at Merger LLC’s election, cash or a combination of such equity and cash). On August 26, 2019, Merger LLC redeemed all of the Exchangeable Debentures in exchange for a total payment of approximately $401 million (with no holders of the Exchangeable Debentures electing to exchange). Bodybuilding.com was consolidated into our financial statements starting on the acquisition date and we recognized a related $24 million in revenue and $3 million in operating losses for the three and nine months ended September 30, 2019, which was included within Corporate and Eliminations in our segment foot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2 – Segment Information Beginning in the first quarter of 2020, we have the following reportable segments: Retail, B2B, and trivago. The change from our previous reportable segments, Core OTA, trivago, Vrbo and Egencia, reflect Expedia Group’s efforts to simplify our organization into a platform operating model by aligning our retail brand operations, combining our business focused brands and centralizing our platform and supply organizations to support all of our businesses. Our Retail segment, which consists of the aggregation of operating segments, provides a full range of travel and advertising services to our worldwide customers through a variety of consumer brands including: Expedia.com and Hotels.com in the United States and localized Expedia and Hotels.com websites throughout the world, Vrbo, Orbitz, Travelocity, Wotif Group, ebookers, CheapTickets, Hotwire.com, CarRentals.com, CruiseShipCenters, Classic Vacations and SilverRail Technologies, Inc. Our B2B segment is comprised of our Expedia Business Services organization including Expedia Partner Solutions, which operates private label and co-branded programs to make travel services available to leisure travelers through third-party company branded websites, and Egencia, a full-service travel management company that provides travel services to businesses and their corporate customers. Our trivago segment generates advertising revenue primarily from sending referrals to online travel companies and travel service providers from its hotel metasearch websites. We determined our operating segments based on how our chief operating decision makers manage our business, make operating decisions and evaluate operating performance. Our primary operating metric is Adjusted EBITDA. Adjusted EBITDA for our Retail and B2B segments includes allocations of certain expenses, primarily related to our global travel supply organization and the majority of costs from our product and technology platform, as well as facility costs and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certain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Retail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as well as Bodybuilding.com subsequent to our acquisition in July 2019 through its sale in May 2020.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and nine months ended September 30, 2020 and 2019.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20 Retail B2B trivago Corporate &amp; Total (In millions) Third-party revenue $ 1,246 $ 203 $ 55 $ — $ 1,504 Intersegment revenue — — 15 (15) — Revenue $ 1,246 $ 203 $ 70 $ (15) $ 1,504 Adjusted EBITDA $ 429 $ (52) $ 7 $ (80) $ 304 Depreciation (136) (30) (4) (13) (183) Amortization of intangible assets — — — (37) (37) Impairment of goodwill — — — (14) (14) Impairment of intangible assets — — — (41) (41) Stock-based compensation — — — (47) (47) Legal reserves, occupancy tax and other — — — (2) (2) Restructuring and related reorganization charges — — — (78) (78) Realized (gain) loss on revenue hedges (15) — — — (15) Operating income (loss) $ 278 $ (82) $ 3 $ (312) (113) Other expense, net (111) Loss before income taxes (224) Provision for income taxes 24 Net loss (200) Net loss attributable to non-controlling interests 8 Net loss attributable to Expedia Group, Inc. (192) Preferred stock dividend (29) Net loss attributable to Expedia Group, Inc. common stockholders $ (221) Three months ended September 30, 2019 Retail B2B trivago Corporate &amp; Total (In millions) Third-party revenue $ 2,613 $ 731 $ 190 $ 24 $ 3,558 Intersegment revenue — — 89 (89) — Revenue $ 2,613 $ 731 $ 279 $ (65) $ 3,558 Adjusted EBITDA $ 876 $ 149 $ 12 $ (125) $ 912 Depreciation (128) (27) (3) (20) (178) Amortization of intangible assets — — — (50) (50) Stock-based compensation — — — (60) (60) Legal reserves, occupancy tax and other — — — (11) (11) Restructuring and related reorganization charges — — — (2) (2) Realized (gain) loss on revenue hedges 4 (6) — — (2) Operating income (loss) $ 752 $ 116 $ 9 $ (268) 609 Other expense, net (48) Income before income taxes 561 Provision for income taxes (154) Net income 407 Net loss attributable to non-controlling interests 2 Net income attributable to Expedia Group, Inc. $ 409 Nine months ended September 30, 2020 Retail B2B trivago Corporate &amp; Total (In millions) Third-party revenue $ 3,291 $ 756 $ 173 $ 59 $ 4,279 Intersegment revenue — — 69 (69) — Revenue $ 3,291 $ 756 $ 242 $ (10) $ 4,279 Adjusted EBITDA $ 248 $ (154) $ (10) $ (292) $ (208) Depreciation (400) (96) (10) (53) (559) Amortization of intangible assets — — — (122) (122) Impairment of goodwill — — — (799) (799) Impairment of intangible assets — — — (172) (172) Stock-based compensation — — — (156) (156) Legal reserves, occupancy tax and other — — — 11 11 Restructuring and related reorganization charges — — — (206) (206) Realized (gain) loss on revenue hedges (42) (3) — — (45) Operating income (loss) $ (194) $ (253) $ (20) $ (1,789) (2,256) Other expense, net (400) Loss before income taxes (2,656) Provision for income taxes 319 Net loss (2,337) Net loss attributable to non-controlling interests 108 Net loss attributable to Expedia Group, Inc. (2,229) Preferred stock dividend (46) Net loss attributable to Expedia Group, Inc. common stockholders $ (2,275) Nine months ended September 30, 2019 Retail B2B trivago Corporate &amp; Total (In millions) Third-party revenue $ 6,847 $ 1,944 $ 505 $ 24 $ 9,320 Intersegment revenue — — 262 (262) — Revenue $ 6,847 $ 1,944 $ 767 $ (238) $ 9,320 Adjusted EBITDA $ 1,619 $ 351 $ 56 $ (370) $ 1,656 Depreciation (383) (81) (9) (57) (530) Amortization of intangible assets — — — (154) (154) Stock-based compensation — — — (175) (175) Legal reserves, occupancy tax and other — — — (25) (25) Restructuring and related reorganization charges — — — (16) (16) Realized (gain) loss on revenue hedges (2) (11) — — (13) Operating income (loss) $ 1,234 $ 259 $ 47 $ (797) 743 Other expense, net (88) Income before income taxes 655 Provision for income taxes (161) Net income 494 Net income attributable to non-controlling interests (5) Net income attributable to Expedia Group, Inc. $ 489 Revenue by Business Model and Service Type The following table presents revenue by business model and service type: Three months ended September 30, Nine months ended 2020 2019 2020 2019 (in millions) Business Model: Merchant $ 1,032 $ 1,980 $ 2,740 $ 5,173 Agency 329 1,177 996 3,066 Advertising, media and other 143 401 543 1,081 Total revenue $ 1,504 $ 3,558 $ 4,279 $ 9,320 Service Type: Lodging $ 1,229 $ 2,575 $ 3,258 $ 6,468 Air 27 202 67 678 Advertising and media 94 312 322 861 Other (1) 154 469 632 1,313 Total revenue $ 1,504 $ 3,558 $ 4,279 $ 9,320 (1) Other includes car rental, insurance, destination services, cruise and fee revenue related to our corporate travel business, among other revenue streams, none of which are individually material. Other also includes product revenue of $59 million during the nine months ended September 30, 2020 and $24 million during the three and nine months ended September 30, 2019 related to Bodybuilding.com, which was sold in May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t>
        </is>
      </c>
    </row>
    <row r="5">
      <c r="A5" s="4" t="inlineStr">
        <is>
          <t>Accounting Estimates</t>
        </is>
      </c>
      <c r="B5" s="4" t="inlineStr">
        <is>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ccounting for derivative instruments and provisions for credit losses, customer refunds and chargeback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row>
    <row r="6">
      <c r="A6" s="4" t="inlineStr">
        <is>
          <t>Reclassifications</t>
        </is>
      </c>
      <c r="B6" s="4" t="inlineStr">
        <is>
          <t>ReclassificationsWe have reclassified prior period financial statements to conform to the current period presentation. During the first quarter of 2020, we reclassified depreciation expense from within our operating expense line items on our consolidated statements of operations to be included with intangible asset amortization expense.</t>
        </is>
      </c>
    </row>
    <row r="7">
      <c r="A7" s="4" t="inlineStr">
        <is>
          <t>Seasonality</t>
        </is>
      </c>
      <c r="B7" s="4" t="inlineStr">
        <is>
          <t>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growth of our international operations, advertising business or a change in our product mix, including the growth of Vrbo, may influence the typical trend of the seasonality in the future.</t>
        </is>
      </c>
    </row>
    <row r="8">
      <c r="A8" s="4" t="inlineStr">
        <is>
          <t>Recent Accounting Policies</t>
        </is>
      </c>
      <c r="B8" s="4" t="inlineStr">
        <is>
          <t xml:space="preserve">Recently Adopted Accounting Policies Measurement of Credit Losses on Financial Instruments. As of January 1, 2020, we adopted the Accounting Standards Updates (“ASU”) guidance on the measurement of credit losses for financial assets measured at amortized cost, which includes accounts receivable, and available-for-sale debt securities, using the modified retrospective method. The new guidance replaced the existing incurred loss impairment model with an expected loss methodology, which will result in more timely recognition of credit losses. Upon adoption, this new guidance did not have a material impact on our consolidated financial statements and no cumulative-effect adjustment to retained earnings was made. Cloud Computing Arrangements. As of January 1, 2020, we adopted the new ASU guidance on the accounting for implementation costs incurred for a cloud computing arrangement that is a service contract using the prospective method. The update conformed the requirements for capitalizing implementation costs incurred in a cloud computing arrangement that is a service contract with the accounting guidance that provides for capitalization of costs incurred to develop or obtain internal-use-software. The adoption of this new guidance did not have a material impact on our consolidated financial statements. Fair Value Measurements. As of January 1, 2020, we adopted the new ASU guidance related to the disclosure requirements on fair value measurements, which removed, modified or added certain disclosures using the prospective method. The adoption of this new guidance did not have a material impact on our consolidated financial statements. Guarantor Financial Information. In March 2020, the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We adopted these amendments for the quarter ended March 31, 2020. Accordingly, combined summarized financial information has been presented only for the issuer and guarantors of our senior notes for the most recent fiscal year and the year-to-date interim period, and the location of the required disclosures has been removed from the Notes to the Consolidated Financial Statements and moved to Part I. Item 2. Management’s Discussion and Analysis of Financial Condition and Results of Operations. Recent Accounting Policies Not Yet Adopted Simplifying the Accounting for Income Taxes. In December 2019, the Financial Accounting Standards Board issued new guidance to simplify the accounting for income taxes. This new standard eliminates certain exceptions in current guidance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For public business entities, this guidance is effective for interim or annual periods beginning after December 15, 2020, with early adoption permitted in any interim period within that year. We are currently evaluating the impact of this guidance on our consolidated financial statements. Investments - equity securities; Investments - Equity Method and Joint Ventures; Derivatives and Hedging. In January 2020, the FASB issued an accounting standards update which clarifies the interaction between the accounting for investments in equity securities, equity method investments and certain derivative instruments. The new standard is expected to reduce diversity in practice and increase comparability of the accounting for these interactions. The standards update is effective for interim or annual periods beginning after December 15, 2020, with early adoption permitted. We are currently evaluating the impact of this guidance on our consolidated financial statements. </t>
        </is>
      </c>
    </row>
    <row r="9">
      <c r="A9" s="4" t="inlineStr">
        <is>
          <t>Revenue</t>
        </is>
      </c>
      <c r="B9" s="4" t="inlineStr">
        <is>
          <t>Revenue Prepaid Merchant Bookings. We classify payments made to suppliers in advance of Vrbo performance obligations as prepaid merchant bookings included within prepaid and other current assets. Prepaid merchant bookings was $420 million as of September 30, 2020 and $226 million as of December 31, 2019. Deferred Merchant Bookings. We classify cash payments received in advance of our performance obligations as deferred merchant bookings. At December 31, 2019, $4.898 billion of cash advance cash payments was reported within deferred merchant bookings, $3.429 billion of which was recognized resulting in $569 million of revenue during the nine months ended September 30, 2020. At September 30, 2020, the related balance was $2.476 billion. At December 31, 2019, $781 million of deferred loyalty rewards was reported within deferred merchant bookings, $333 million of which was recognized within revenue during the nine months ended September 30, 2020. At September 30, 2020, the related balance was $771 million. Deferred Revenue. At December 31, 2019, $321 million was recorded as deferred revenue, $199 million of which was recognized as revenue during the nine months ended September 30, 2020. At September 30, 2020, the related balance was $177 million.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is>
      </c>
    </row>
    <row r="10">
      <c r="A10" s="4" t="inlineStr">
        <is>
          <t>Cash, Restricted Cash and Cash Equivalents</t>
        </is>
      </c>
      <c r="B10" s="4" t="inlineStr">
        <is>
          <t>Cash, Restricted Cash and Cash EquivalentsOur cash and cash equivalents include cash and liquid financial instruments, including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t>
        </is>
      </c>
    </row>
    <row r="11">
      <c r="A11" s="4" t="inlineStr">
        <is>
          <t>Accounts Receivable and Allowances</t>
        </is>
      </c>
      <c r="B11" s="4" t="inlineStr">
        <is>
          <t>Accounts Receivable and AllowancesAccounts receivable are generally due within thirty days and are recorded net of an allowance for expected uncollectible amounts. We consider accounts outstanding longer than the contractual payment terms as past due. The risk characteristics we generally review when analyzing our accounts receivable pools primarily include the type of receivable (for example, credit card vs hotel collect), collection terms and historical or expected credit loss patterns. For each pool,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cost of revenue in our consolidated statements of operations.</t>
        </is>
      </c>
    </row>
    <row r="12">
      <c r="A12" s="4" t="inlineStr">
        <is>
          <t>Fair Value Measurements</t>
        </is>
      </c>
      <c r="B12" s="4" t="inlineStr">
        <is>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Adjustments</t>
        </is>
      </c>
      <c r="B4" s="4" t="inlineStr">
        <is>
          <t xml:space="preserve">The following table presents a summary of the amounts as reported and as reclassified in our consolidated statements of operations for the three and nine months ended September 30, 2019: Three months ended Nine months ended As reported As reclassified As reported As reclassified (In millions) Cost of revenue $ 569 $ 548 $ 1,604 $ 1,538 Selling and marketing 1,660 1,646 4,852 4,810 Technology and content 440 304 1,304 905 General and administrative 217 210 622 599 Depreciation and amortization 50 228 154 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 xml:space="preserve">The following table reconciles cash, cash equivalents and restricted cash reported in our consolidated balance sheets to the total amount presented in our consolidated statements of cash flows: September 30, December 31, (in millions) Cash and cash equivalents $ 4,353 $ 3,315 Restricted cash and cash equivalents 725 779 Restricted cash included within long-term investments and other assets 3 3 Total cash, cash equivalents and restricted cash and cash equivalents in the consolidated statement of cash flow $ 5,081 $ 4,097 </t>
        </is>
      </c>
    </row>
    <row r="5">
      <c r="A5" s="4" t="inlineStr">
        <is>
          <t>Schedule of Restrictions on Cash and Cash Equivalents</t>
        </is>
      </c>
      <c r="B5" s="4" t="inlineStr">
        <is>
          <t xml:space="preserve">The following table reconciles cash, cash equivalents and restricted cash reported in our consolidated balance sheets to the total amount presented in our consolidated statements of cash flows: September 30, December 31, (in millions) Cash and cash equivalents $ 4,353 $ 3,315 Restricted cash and cash equivalents 725 779 Restricted cash included within long-term investments and other assets 3 3 Total cash, cash equivalents and restricted cash and cash equivalents in the consolidated statement of cash flow $ 5,081 $ 4,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Recurring Basis</t>
        </is>
      </c>
      <c r="B4" s="4" t="inlineStr">
        <is>
          <t xml:space="preserve">Financial assets and liabilities measured at fair value on a recurring basis as of September 30, 2020 are classified using the fair value hierarchy in the table below: Total Level 1 Level 2 (In millions) Assets Cash equivalents: Money market funds $ 59 $ 59 $ — Term deposits 112 — 112 U.S. treasury securities 150 150 — Derivatives: Foreign currency forward contracts 2 — 2 Investments: Term deposits 23 — 23 Marketable equity securities 61 61 — Total assets $ 407 $ 270 $ 137 Financial assets measured at fair value on a recurring basis as of December 31, 2019 are classified using the fair value hierarchy in the table below: Total Level 1 Level 2 (In millions) Assets Cash equivalents: Money market funds $ 36 $ 36 $ — Term deposits 865 — 865 U.S. treasury securities 10 10 — Investments: Term deposits 526 — 526 Marketable equity securities 129 129 — Total assets $ 1,566 $ 175 $ 1,391 Liabilities Derivatives: Foreign currency forward contracts $ 8 $ —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Long Term Debt Outstanding</t>
        </is>
      </c>
      <c r="B4" s="4" t="inlineStr">
        <is>
          <t>The following table sets forth our outstanding debt: September 30, December 31, (In millions) 5.95% senior notes due 2020 $ — $ 749 2.5% (€650 million) senior notes due 2022 761 725 3.6% senior notes due 2023 495 — 4.5% senior notes due 2024 497 497 6.25% senior notes due 2025 1,971 — 7.0% senior notes due 2025 739 — 5.0% senior notes due 2026 744 743 4.625% senior notes due 2027 743 — 3.8% senior notes due 2028 993 992 3.25% senior notes due 2030 1,233 1,232 Long-term debt (1) 8,176 4,938 Current maturities of long-term debt — (749) Long-term debt, excluding current maturities $ 8,176 $ 4,189 Revolving credit facility $ 650 $ — _______________ (1) Net of applicable discounts and debt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Stock (Tables)</t>
        </is>
      </c>
      <c r="B1" s="2" t="inlineStr">
        <is>
          <t>9 Months Ended</t>
        </is>
      </c>
    </row>
    <row r="2">
      <c r="B2" s="2" t="inlineStr">
        <is>
          <t>Sep. 30, 2020</t>
        </is>
      </c>
    </row>
    <row r="3">
      <c r="A3" s="3" t="inlineStr">
        <is>
          <t>Equity [Abstract]</t>
        </is>
      </c>
    </row>
    <row r="4">
      <c r="A4" s="4" t="inlineStr">
        <is>
          <t>Summary Of Dividends Declared</t>
        </is>
      </c>
      <c r="B4" s="4" t="inlineStr">
        <is>
          <t>The Executive Committee, acting on behalf of the Board of Directors, declared the following dividends during the periods presented: Declaration Date Dividend Record Date Total Amount Payment Date Nine Months Ended September 30, 2020 February 13, 2020 $ 0.34 March 10, 2020 $ 48 March 26, 2020 Nine Months Ended September 30, 2019 February 6, 2019 0.32 March 7, 2019 47 March 27, 2019 May 1, 2019 0.32 May 23, 2019 48 June 13, 2019 July 24, 2019 0.34 August 22, 2019 50 September 12,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presents our basic and diluted earnings (loss) per share: Three months ended Nine months ended 2020 2019 2020 2019 (In millions, except share and per share data) Net income (loss) attributable to Expedia Group, Inc. $ (192) $ 409 $ (2,229) $ 489 Preferred stock dividend (29) — (46) — Net income (loss) attributable to Expedia Group, Inc. common stockholders $ (221) $ 409 $ (2,275) $ 489 Earnings (loss) per share attributable to Expedia Group, Inc. available to common stockholders: Basic $ (1.56) $ 2.77 $ (16.13) $ 3.30 Diluted (1.56) 2.71 (16.13) 3.24 Weighted average number of shares outstanding (000's): Basic 141,306 147,232 141,068 148,052 Dilutive effect of: Options to purchase common stock — 2,336 — 2,074 Other dilutive securities — 1,067 — 786 Diluted 141,306 150,635 141,068 150,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st of revenue</t>
        </is>
      </c>
    </row>
    <row r="4">
      <c r="A4" s="4" t="inlineStr">
        <is>
          <t>Stock-based compensation</t>
        </is>
      </c>
      <c r="B4" s="6" t="n">
        <v>3</v>
      </c>
      <c r="C4" s="6" t="n">
        <v>3</v>
      </c>
      <c r="D4" s="6" t="n">
        <v>9</v>
      </c>
      <c r="E4" s="6" t="n">
        <v>9</v>
      </c>
    </row>
    <row r="5">
      <c r="A5" s="4" t="inlineStr">
        <is>
          <t>Selling and marketing</t>
        </is>
      </c>
    </row>
    <row r="6">
      <c r="A6" s="4" t="inlineStr">
        <is>
          <t>Stock-based compensation</t>
        </is>
      </c>
      <c r="B6" s="5" t="n">
        <v>12</v>
      </c>
      <c r="C6" s="5" t="n">
        <v>11</v>
      </c>
      <c r="D6" s="5" t="n">
        <v>37</v>
      </c>
      <c r="E6" s="5" t="n">
        <v>34</v>
      </c>
    </row>
    <row r="7">
      <c r="A7" s="4" t="inlineStr">
        <is>
          <t>Technology and content</t>
        </is>
      </c>
    </row>
    <row r="8">
      <c r="A8" s="4" t="inlineStr">
        <is>
          <t>Stock-based compensation</t>
        </is>
      </c>
      <c r="B8" s="5" t="n">
        <v>15</v>
      </c>
      <c r="C8" s="5" t="n">
        <v>18</v>
      </c>
      <c r="D8" s="5" t="n">
        <v>53</v>
      </c>
      <c r="E8" s="5" t="n">
        <v>56</v>
      </c>
    </row>
    <row r="9">
      <c r="A9" s="4" t="inlineStr">
        <is>
          <t>General and administrative</t>
        </is>
      </c>
    </row>
    <row r="10">
      <c r="A10" s="4" t="inlineStr">
        <is>
          <t>Stock-based compensation</t>
        </is>
      </c>
      <c r="B10" s="6" t="n">
        <v>17</v>
      </c>
      <c r="C10" s="6" t="n">
        <v>28</v>
      </c>
      <c r="D10" s="6" t="n">
        <v>57</v>
      </c>
      <c r="E10" s="6" t="n">
        <v>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Related Reorganization Charges (Tables)</t>
        </is>
      </c>
      <c r="B1" s="2" t="inlineStr">
        <is>
          <t>9 Months Ended</t>
        </is>
      </c>
    </row>
    <row r="2">
      <c r="B2" s="2" t="inlineStr">
        <is>
          <t>Sep. 30, 2020</t>
        </is>
      </c>
    </row>
    <row r="3">
      <c r="A3" s="3" t="inlineStr">
        <is>
          <t>Restructuring and Related Activities [Abstract]</t>
        </is>
      </c>
    </row>
    <row r="4">
      <c r="A4" s="4" t="inlineStr">
        <is>
          <t>Schedule of Restructuring Reserve by Type of Cost</t>
        </is>
      </c>
      <c r="B4" s="4" t="inlineStr">
        <is>
          <t xml:space="preserve">The following table summarizes the restructuring and related reorganization activity for the nine months ended September 30, 2020: Employee Severance and Benefits Other Total (In millions) Accrued liability as of January 1, 2020 $ 11 $ 6 $ 17 Charges 195 11 206 Payments (89) (14) (103) Non-cash items 3 (3) — Accrued liability as of September 30, 2020 $ 120 $ — $ 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Operating Segment Information</t>
        </is>
      </c>
      <c r="B4" s="4" t="inlineStr">
        <is>
          <t xml:space="preserve">The following tables present our segment information for the three and nine months ended September 30, 2020 and 2019.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20 Retail B2B trivago Corporate &amp; Total (In millions) Third-party revenue $ 1,246 $ 203 $ 55 $ — $ 1,504 Intersegment revenue — — 15 (15) — Revenue $ 1,246 $ 203 $ 70 $ (15) $ 1,504 Adjusted EBITDA $ 429 $ (52) $ 7 $ (80) $ 304 Depreciation (136) (30) (4) (13) (183) Amortization of intangible assets — — — (37) (37) Impairment of goodwill — — — (14) (14) Impairment of intangible assets — — — (41) (41) Stock-based compensation — — — (47) (47) Legal reserves, occupancy tax and other — — — (2) (2) Restructuring and related reorganization charges — — — (78) (78) Realized (gain) loss on revenue hedges (15) — — — (15) Operating income (loss) $ 278 $ (82) $ 3 $ (312) (113) Other expense, net (111) Loss before income taxes (224) Provision for income taxes 24 Net loss (200) Net loss attributable to non-controlling interests 8 Net loss attributable to Expedia Group, Inc. (192) Preferred stock dividend (29) Net loss attributable to Expedia Group, Inc. common stockholders $ (221) Three months ended September 30, 2019 Retail B2B trivago Corporate &amp; Total (In millions) Third-party revenue $ 2,613 $ 731 $ 190 $ 24 $ 3,558 Intersegment revenue — — 89 (89) — Revenue $ 2,613 $ 731 $ 279 $ (65) $ 3,558 Adjusted EBITDA $ 876 $ 149 $ 12 $ (125) $ 912 Depreciation (128) (27) (3) (20) (178) Amortization of intangible assets — — — (50) (50) Stock-based compensation — — — (60) (60) Legal reserves, occupancy tax and other — — — (11) (11) Restructuring and related reorganization charges — — — (2) (2) Realized (gain) loss on revenue hedges 4 (6) — — (2) Operating income (loss) $ 752 $ 116 $ 9 $ (268) 609 Other expense, net (48) Income before income taxes 561 Provision for income taxes (154) Net income 407 Net loss attributable to non-controlling interests 2 Net income attributable to Expedia Group, Inc. $ 409 Nine months ended September 30, 2020 Retail B2B trivago Corporate &amp; Total (In millions) Third-party revenue $ 3,291 $ 756 $ 173 $ 59 $ 4,279 Intersegment revenue — — 69 (69) — Revenue $ 3,291 $ 756 $ 242 $ (10) $ 4,279 Adjusted EBITDA $ 248 $ (154) $ (10) $ (292) $ (208) Depreciation (400) (96) (10) (53) (559) Amortization of intangible assets — — — (122) (122) Impairment of goodwill — — — (799) (799) Impairment of intangible assets — — — (172) (172) Stock-based compensation — — — (156) (156) Legal reserves, occupancy tax and other — — — 11 11 Restructuring and related reorganization charges — — — (206) (206) Realized (gain) loss on revenue hedges (42) (3) — — (45) Operating income (loss) $ (194) $ (253) $ (20) $ (1,789) (2,256) Other expense, net (400) Loss before income taxes (2,656) Provision for income taxes 319 Net loss (2,337) Net loss attributable to non-controlling interests 108 Net loss attributable to Expedia Group, Inc. (2,229) Preferred stock dividend (46) Net loss attributable to Expedia Group, Inc. common stockholders $ (2,275) Nine months ended September 30, 2019 Retail B2B trivago Corporate &amp; Total (In millions) Third-party revenue $ 6,847 $ 1,944 $ 505 $ 24 $ 9,320 Intersegment revenue — — 262 (262) — Revenue $ 6,847 $ 1,944 $ 767 $ (238) $ 9,320 Adjusted EBITDA $ 1,619 $ 351 $ 56 $ (370) $ 1,656 Depreciation (383) (81) (9) (57) (530) Amortization of intangible assets — — — (154) (154) Stock-based compensation — — — (175) (175) Legal reserves, occupancy tax and other — — — (25) (25) Restructuring and related reorganization charges — — — (16) (16) Realized (gain) loss on revenue hedges (2) (11) — — (13) Operating income (loss) $ 1,234 $ 259 $ 47 $ (797) 743 Other expense, net (88) Income before income taxes 655 Provision for income taxes (161) Net income 494 Net income attributable to non-controlling interests (5) Net income attributable to Expedia Group, Inc. $ 489 </t>
        </is>
      </c>
    </row>
    <row r="5">
      <c r="A5" s="4" t="inlineStr">
        <is>
          <t>Schedule of Revenue by Services</t>
        </is>
      </c>
      <c r="B5" s="4" t="inlineStr">
        <is>
          <t>The following table presents revenue by business model and service type: Three months ended September 30, Nine months ended 2020 2019 2020 2019 (in millions) Business Model: Merchant $ 1,032 $ 1,980 $ 2,740 $ 5,173 Agency 329 1,177 996 3,066 Advertising, media and other 143 401 543 1,081 Total revenue $ 1,504 $ 3,558 $ 4,279 $ 9,320 Service Type: Lodging $ 1,229 $ 2,575 $ 3,258 $ 6,468 Air 27 202 67 678 Advertising and media 94 312 322 861 Other (1) 154 469 632 1,313 Total revenue $ 1,504 $ 3,558 $ 4,279 $ 9,320 (1) Other includes car rental, insurance, destination services, cruise and fee revenue related to our corporate travel business, among other revenue streams, none of which are individually material. Other also includes product revenue of $59 million during the nine months ended September 30, 2020 and $24 million during the three and nine months ended September 30, 2019 related to Bodybuilding.com, which was sold in May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sentation - Reclassification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ew Accounting Pronouncements or Change in Accounting Principle [Line Items]</t>
        </is>
      </c>
    </row>
    <row r="4">
      <c r="A4" s="4" t="inlineStr">
        <is>
          <t>Cost of revenue (exclusive of depreciation and amortization shown separately below)</t>
        </is>
      </c>
      <c r="B4" s="4" t="inlineStr">
        <is>
          <t>[1]</t>
        </is>
      </c>
      <c r="C4" s="6" t="n">
        <v>375</v>
      </c>
      <c r="D4" s="6" t="n">
        <v>548</v>
      </c>
      <c r="E4" s="6" t="n">
        <v>1393</v>
      </c>
      <c r="F4" s="6" t="n">
        <v>1538</v>
      </c>
    </row>
    <row r="5">
      <c r="A5" s="4" t="inlineStr">
        <is>
          <t>Selling and marketing</t>
        </is>
      </c>
      <c r="B5" s="4" t="inlineStr">
        <is>
          <t>[1]</t>
        </is>
      </c>
      <c r="C5" s="5" t="n">
        <v>529</v>
      </c>
      <c r="D5" s="5" t="n">
        <v>1646</v>
      </c>
      <c r="E5" s="5" t="n">
        <v>2035</v>
      </c>
      <c r="F5" s="5" t="n">
        <v>4810</v>
      </c>
    </row>
    <row r="6">
      <c r="A6" s="4" t="inlineStr">
        <is>
          <t>Technology and content</t>
        </is>
      </c>
      <c r="B6" s="4" t="inlineStr">
        <is>
          <t>[1]</t>
        </is>
      </c>
      <c r="C6" s="5" t="n">
        <v>224</v>
      </c>
      <c r="D6" s="5" t="n">
        <v>304</v>
      </c>
      <c r="E6" s="5" t="n">
        <v>787</v>
      </c>
      <c r="F6" s="5" t="n">
        <v>905</v>
      </c>
    </row>
    <row r="7">
      <c r="A7" s="4" t="inlineStr">
        <is>
          <t>General and administrative</t>
        </is>
      </c>
      <c r="B7" s="4" t="inlineStr">
        <is>
          <t>[1]</t>
        </is>
      </c>
      <c r="C7" s="5" t="n">
        <v>134</v>
      </c>
      <c r="D7" s="5" t="n">
        <v>210</v>
      </c>
      <c r="E7" s="5" t="n">
        <v>473</v>
      </c>
      <c r="F7" s="5" t="n">
        <v>599</v>
      </c>
    </row>
    <row r="8">
      <c r="A8" s="4" t="inlineStr">
        <is>
          <t>Depreciation and amortization</t>
        </is>
      </c>
      <c r="C8" s="6" t="n">
        <v>220</v>
      </c>
      <c r="D8" s="5" t="n">
        <v>228</v>
      </c>
      <c r="E8" s="6" t="n">
        <v>681</v>
      </c>
      <c r="F8" s="5" t="n">
        <v>684</v>
      </c>
    </row>
    <row r="9">
      <c r="A9" s="4" t="inlineStr">
        <is>
          <t>As reported</t>
        </is>
      </c>
    </row>
    <row r="10">
      <c r="A10" s="3" t="inlineStr">
        <is>
          <t>New Accounting Pronouncements or Change in Accounting Principle [Line Items]</t>
        </is>
      </c>
    </row>
    <row r="11">
      <c r="A11" s="4" t="inlineStr">
        <is>
          <t>Cost of revenue (exclusive of depreciation and amortization shown separately below)</t>
        </is>
      </c>
      <c r="B11" s="4" t="inlineStr">
        <is>
          <t>[1]</t>
        </is>
      </c>
      <c r="D11" s="5" t="n">
        <v>569</v>
      </c>
      <c r="F11" s="5" t="n">
        <v>1604</v>
      </c>
    </row>
    <row r="12">
      <c r="A12" s="4" t="inlineStr">
        <is>
          <t>Selling and marketing</t>
        </is>
      </c>
      <c r="B12" s="4" t="inlineStr">
        <is>
          <t>[1]</t>
        </is>
      </c>
      <c r="D12" s="5" t="n">
        <v>1660</v>
      </c>
      <c r="F12" s="5" t="n">
        <v>4852</v>
      </c>
    </row>
    <row r="13">
      <c r="A13" s="4" t="inlineStr">
        <is>
          <t>Technology and content</t>
        </is>
      </c>
      <c r="B13" s="4" t="inlineStr">
        <is>
          <t>[1]</t>
        </is>
      </c>
      <c r="D13" s="5" t="n">
        <v>440</v>
      </c>
      <c r="F13" s="5" t="n">
        <v>1304</v>
      </c>
    </row>
    <row r="14">
      <c r="A14" s="4" t="inlineStr">
        <is>
          <t>General and administrative</t>
        </is>
      </c>
      <c r="B14" s="4" t="inlineStr">
        <is>
          <t>[1]</t>
        </is>
      </c>
      <c r="D14" s="5" t="n">
        <v>217</v>
      </c>
      <c r="F14" s="5" t="n">
        <v>622</v>
      </c>
    </row>
    <row r="15">
      <c r="A15" s="4" t="inlineStr">
        <is>
          <t>Depreciation and amortization</t>
        </is>
      </c>
      <c r="D15" s="5" t="n">
        <v>50</v>
      </c>
      <c r="F15" s="5" t="n">
        <v>154</v>
      </c>
    </row>
    <row r="16">
      <c r="A16" s="4" t="inlineStr">
        <is>
          <t>As reclassified</t>
        </is>
      </c>
    </row>
    <row r="17">
      <c r="A17" s="3" t="inlineStr">
        <is>
          <t>New Accounting Pronouncements or Change in Accounting Principle [Line Items]</t>
        </is>
      </c>
    </row>
    <row r="18">
      <c r="A18" s="4" t="inlineStr">
        <is>
          <t>Cost of revenue (exclusive of depreciation and amortization shown separately below)</t>
        </is>
      </c>
      <c r="D18" s="5" t="n">
        <v>548</v>
      </c>
      <c r="F18" s="5" t="n">
        <v>1538</v>
      </c>
    </row>
    <row r="19">
      <c r="A19" s="4" t="inlineStr">
        <is>
          <t>Selling and marketing</t>
        </is>
      </c>
      <c r="D19" s="5" t="n">
        <v>1646</v>
      </c>
      <c r="F19" s="5" t="n">
        <v>4810</v>
      </c>
    </row>
    <row r="20">
      <c r="A20" s="4" t="inlineStr">
        <is>
          <t>Technology and content</t>
        </is>
      </c>
      <c r="D20" s="5" t="n">
        <v>304</v>
      </c>
      <c r="F20" s="5" t="n">
        <v>905</v>
      </c>
    </row>
    <row r="21">
      <c r="A21" s="4" t="inlineStr">
        <is>
          <t>General and administrative</t>
        </is>
      </c>
      <c r="D21" s="5" t="n">
        <v>210</v>
      </c>
      <c r="F21" s="5" t="n">
        <v>599</v>
      </c>
    </row>
    <row r="22">
      <c r="A22" s="4" t="inlineStr">
        <is>
          <t>Depreciation and amortization</t>
        </is>
      </c>
      <c r="D22" s="6" t="n">
        <v>228</v>
      </c>
      <c r="F22" s="6" t="n">
        <v>684</v>
      </c>
    </row>
    <row r="23"/>
    <row r="24">
      <c r="A24" s="4" t="inlineStr">
        <is>
          <t>[1]</t>
        </is>
      </c>
      <c r="B24" s="4" t="inlineStr">
        <is>
          <t xml:space="preserve">(1) Includes stock-based compensation as follows: Cost of revenue $ 3 $ 3 $ 9 $ 9 Selling and marketing 12 11 37 34 Technology and content 15 18 53 56 General and administrative 17 28 57 76 </t>
        </is>
      </c>
    </row>
  </sheetData>
  <mergeCells count="5">
    <mergeCell ref="A1:B2"/>
    <mergeCell ref="C1:D1"/>
    <mergeCell ref="E1:F1"/>
    <mergeCell ref="A23:E23"/>
    <mergeCell ref="B24:E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Millions</t>
        </is>
      </c>
      <c r="B1" s="2" t="inlineStr">
        <is>
          <t>9 Months Ended</t>
        </is>
      </c>
    </row>
    <row r="2">
      <c r="B2" s="2" t="inlineStr">
        <is>
          <t>Sep. 30, 2020</t>
        </is>
      </c>
      <c r="C2" s="2" t="inlineStr">
        <is>
          <t>Dec. 31, 2019</t>
        </is>
      </c>
    </row>
    <row r="3">
      <c r="A3" s="3" t="inlineStr">
        <is>
          <t>Disaggregation of Revenue [Line Items]</t>
        </is>
      </c>
    </row>
    <row r="4">
      <c r="A4" s="4" t="inlineStr">
        <is>
          <t>Prepaid merchant bookings</t>
        </is>
      </c>
      <c r="B4" s="6" t="n">
        <v>420</v>
      </c>
      <c r="C4" s="6" t="n">
        <v>226</v>
      </c>
    </row>
    <row r="5">
      <c r="A5" s="4" t="inlineStr">
        <is>
          <t>Deferred merchant bookings</t>
        </is>
      </c>
      <c r="B5" s="5" t="n">
        <v>3247</v>
      </c>
      <c r="C5" s="5" t="n">
        <v>5679</v>
      </c>
    </row>
    <row r="6">
      <c r="A6" s="4" t="inlineStr">
        <is>
          <t>Deferred revenue</t>
        </is>
      </c>
      <c r="B6" s="5" t="n">
        <v>177</v>
      </c>
      <c r="C6" s="5" t="n">
        <v>321</v>
      </c>
    </row>
    <row r="7">
      <c r="A7" s="4" t="inlineStr">
        <is>
          <t>Deferred Merchant Bookings</t>
        </is>
      </c>
    </row>
    <row r="8">
      <c r="A8" s="3" t="inlineStr">
        <is>
          <t>Disaggregation of Revenue [Line Items]</t>
        </is>
      </c>
    </row>
    <row r="9">
      <c r="A9" s="4" t="inlineStr">
        <is>
          <t>Deferred merchant bookings</t>
        </is>
      </c>
      <c r="B9" s="5" t="n">
        <v>2476</v>
      </c>
      <c r="C9" s="5" t="n">
        <v>4898</v>
      </c>
    </row>
    <row r="10">
      <c r="A10" s="4" t="inlineStr">
        <is>
          <t>Deferred merchant bookings recognized during period</t>
        </is>
      </c>
      <c r="B10" s="5" t="n">
        <v>3429</v>
      </c>
    </row>
    <row r="11">
      <c r="A11" s="4" t="inlineStr">
        <is>
          <t>Revenue recognized during period</t>
        </is>
      </c>
      <c r="B11" s="5" t="n">
        <v>569</v>
      </c>
    </row>
    <row r="12">
      <c r="A12" s="4" t="inlineStr">
        <is>
          <t>Deferred Loyalty Rewards</t>
        </is>
      </c>
    </row>
    <row r="13">
      <c r="A13" s="3" t="inlineStr">
        <is>
          <t>Disaggregation of Revenue [Line Items]</t>
        </is>
      </c>
    </row>
    <row r="14">
      <c r="A14" s="4" t="inlineStr">
        <is>
          <t>Deferred merchant bookings</t>
        </is>
      </c>
      <c r="B14" s="5" t="n">
        <v>771</v>
      </c>
      <c r="C14" s="5" t="n">
        <v>781</v>
      </c>
    </row>
    <row r="15">
      <c r="A15" s="4" t="inlineStr">
        <is>
          <t>Revenue recognized during period</t>
        </is>
      </c>
      <c r="B15" s="5" t="n">
        <v>333</v>
      </c>
    </row>
    <row r="16">
      <c r="A16" s="4" t="inlineStr">
        <is>
          <t>Deferred Revenue</t>
        </is>
      </c>
    </row>
    <row r="17">
      <c r="A17" s="3" t="inlineStr">
        <is>
          <t>Disaggregation of Revenue [Line Items]</t>
        </is>
      </c>
    </row>
    <row r="18">
      <c r="A18" s="4" t="inlineStr">
        <is>
          <t>Revenue recognized during period</t>
        </is>
      </c>
      <c r="B18" s="5" t="n">
        <v>199</v>
      </c>
    </row>
    <row r="19">
      <c r="A19" s="4" t="inlineStr">
        <is>
          <t>Deferred revenue</t>
        </is>
      </c>
      <c r="B19" s="6" t="n">
        <v>177</v>
      </c>
      <c r="C19" s="6" t="n">
        <v>32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4353</v>
      </c>
      <c r="C3" s="6" t="n">
        <v>3315</v>
      </c>
    </row>
    <row r="4">
      <c r="A4" s="4" t="inlineStr">
        <is>
          <t>Restricted cash and cash equivalents</t>
        </is>
      </c>
      <c r="B4" s="5" t="n">
        <v>725</v>
      </c>
      <c r="C4" s="5" t="n">
        <v>779</v>
      </c>
    </row>
    <row r="5">
      <c r="A5" s="4" t="inlineStr">
        <is>
          <t>Restricted cash included within long-term investments and other assets</t>
        </is>
      </c>
      <c r="B5" s="5" t="n">
        <v>3</v>
      </c>
      <c r="C5" s="5" t="n">
        <v>3</v>
      </c>
    </row>
    <row r="6">
      <c r="A6" s="4" t="inlineStr">
        <is>
          <t>Total cash, cash equivalents and restricted cash and cash equivalents in the consolidated statement of cash flow</t>
        </is>
      </c>
      <c r="B6" s="6" t="n">
        <v>5081</v>
      </c>
      <c r="C6" s="6" t="n">
        <v>4097</v>
      </c>
      <c r="D6" s="6" t="n">
        <v>4247</v>
      </c>
      <c r="E6" s="6" t="n">
        <v>27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s Receivable and Allowances (Details) $ in Millions</t>
        </is>
      </c>
      <c r="B1" s="2" t="inlineStr">
        <is>
          <t>9 Months Ended</t>
        </is>
      </c>
    </row>
    <row r="2">
      <c r="B2" s="2" t="inlineStr">
        <is>
          <t>Sep. 30, 2020USD ($)</t>
        </is>
      </c>
    </row>
    <row r="3">
      <c r="A3" s="3" t="inlineStr">
        <is>
          <t>Accounting Policies [Abstract]</t>
        </is>
      </c>
    </row>
    <row r="4">
      <c r="A4" s="4" t="inlineStr">
        <is>
          <t>Incremental allowance for expected uncollectible amounts</t>
        </is>
      </c>
      <c r="B4" s="6" t="n">
        <v>97</v>
      </c>
    </row>
    <row r="5">
      <c r="A5" s="4" t="inlineStr">
        <is>
          <t>Allowance for credit loss, other period increase (decrease)</t>
        </is>
      </c>
      <c r="B5" s="6" t="n">
        <v>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Millions</t>
        </is>
      </c>
      <c r="B1" s="2" t="inlineStr">
        <is>
          <t>Sep. 30, 2020</t>
        </is>
      </c>
      <c r="C1" s="2" t="inlineStr">
        <is>
          <t>Dec. 31, 2019</t>
        </is>
      </c>
    </row>
    <row r="2">
      <c r="A2" s="4" t="inlineStr">
        <is>
          <t>Foreign currency forward contracts</t>
        </is>
      </c>
    </row>
    <row r="3">
      <c r="A3" s="3" t="inlineStr">
        <is>
          <t>Derivative Asset:</t>
        </is>
      </c>
    </row>
    <row r="4">
      <c r="A4" s="4" t="inlineStr">
        <is>
          <t>Foreign currency forward contracts</t>
        </is>
      </c>
      <c r="B4" s="6" t="n">
        <v>2</v>
      </c>
    </row>
    <row r="5">
      <c r="A5" s="3" t="inlineStr">
        <is>
          <t>Liabilities</t>
        </is>
      </c>
    </row>
    <row r="6">
      <c r="A6" s="4" t="inlineStr">
        <is>
          <t>Foreign currency forward contracts</t>
        </is>
      </c>
      <c r="C6" s="6" t="n">
        <v>8</v>
      </c>
    </row>
    <row r="7">
      <c r="A7" s="4" t="inlineStr">
        <is>
          <t>Recurring Basis</t>
        </is>
      </c>
    </row>
    <row r="8">
      <c r="A8" s="3" t="inlineStr">
        <is>
          <t>Investments:</t>
        </is>
      </c>
    </row>
    <row r="9">
      <c r="A9" s="4" t="inlineStr">
        <is>
          <t>Total assets</t>
        </is>
      </c>
      <c r="B9" s="5" t="n">
        <v>407</v>
      </c>
      <c r="C9" s="5" t="n">
        <v>1566</v>
      </c>
    </row>
    <row r="10">
      <c r="A10" s="4" t="inlineStr">
        <is>
          <t>Recurring Basis | Foreign currency forward contracts</t>
        </is>
      </c>
    </row>
    <row r="11">
      <c r="A11" s="3" t="inlineStr">
        <is>
          <t>Derivative Asset:</t>
        </is>
      </c>
    </row>
    <row r="12">
      <c r="A12" s="4" t="inlineStr">
        <is>
          <t>Foreign currency forward contracts</t>
        </is>
      </c>
      <c r="B12" s="5" t="n">
        <v>2</v>
      </c>
    </row>
    <row r="13">
      <c r="A13" s="3" t="inlineStr">
        <is>
          <t>Liabilities</t>
        </is>
      </c>
    </row>
    <row r="14">
      <c r="A14" s="4" t="inlineStr">
        <is>
          <t>Foreign currency forward contracts</t>
        </is>
      </c>
      <c r="C14" s="5" t="n">
        <v>8</v>
      </c>
    </row>
    <row r="15">
      <c r="A15" s="4" t="inlineStr">
        <is>
          <t>Recurring Basis | Money market funds</t>
        </is>
      </c>
    </row>
    <row r="16">
      <c r="A16" s="3" t="inlineStr">
        <is>
          <t>Cash equivalents:</t>
        </is>
      </c>
    </row>
    <row r="17">
      <c r="A17" s="4" t="inlineStr">
        <is>
          <t>Cash equivalents:</t>
        </is>
      </c>
      <c r="B17" s="5" t="n">
        <v>59</v>
      </c>
      <c r="C17" s="5" t="n">
        <v>36</v>
      </c>
    </row>
    <row r="18">
      <c r="A18" s="4" t="inlineStr">
        <is>
          <t>Recurring Basis | Term deposits</t>
        </is>
      </c>
    </row>
    <row r="19">
      <c r="A19" s="3" t="inlineStr">
        <is>
          <t>Cash equivalents:</t>
        </is>
      </c>
    </row>
    <row r="20">
      <c r="A20" s="4" t="inlineStr">
        <is>
          <t>Cash equivalents:</t>
        </is>
      </c>
      <c r="B20" s="5" t="n">
        <v>112</v>
      </c>
      <c r="C20" s="5" t="n">
        <v>865</v>
      </c>
    </row>
    <row r="21">
      <c r="A21" s="3" t="inlineStr">
        <is>
          <t>Investments:</t>
        </is>
      </c>
    </row>
    <row r="22">
      <c r="A22" s="4" t="inlineStr">
        <is>
          <t>Investments:</t>
        </is>
      </c>
      <c r="B22" s="5" t="n">
        <v>23</v>
      </c>
      <c r="C22" s="5" t="n">
        <v>526</v>
      </c>
    </row>
    <row r="23">
      <c r="A23" s="4" t="inlineStr">
        <is>
          <t>Recurring Basis | U.S. treasury securities</t>
        </is>
      </c>
    </row>
    <row r="24">
      <c r="A24" s="3" t="inlineStr">
        <is>
          <t>Cash equivalents:</t>
        </is>
      </c>
    </row>
    <row r="25">
      <c r="A25" s="4" t="inlineStr">
        <is>
          <t>Cash equivalents:</t>
        </is>
      </c>
      <c r="B25" s="5" t="n">
        <v>150</v>
      </c>
      <c r="C25" s="5" t="n">
        <v>10</v>
      </c>
    </row>
    <row r="26">
      <c r="A26" s="4" t="inlineStr">
        <is>
          <t>Recurring Basis | Marketable equity securities</t>
        </is>
      </c>
    </row>
    <row r="27">
      <c r="A27" s="3" t="inlineStr">
        <is>
          <t>Investments:</t>
        </is>
      </c>
    </row>
    <row r="28">
      <c r="A28" s="4" t="inlineStr">
        <is>
          <t>Investments:</t>
        </is>
      </c>
      <c r="B28" s="5" t="n">
        <v>61</v>
      </c>
      <c r="C28" s="5" t="n">
        <v>129</v>
      </c>
    </row>
    <row r="29">
      <c r="A29" s="4" t="inlineStr">
        <is>
          <t>Recurring Basis | Level 1</t>
        </is>
      </c>
    </row>
    <row r="30">
      <c r="A30" s="3" t="inlineStr">
        <is>
          <t>Investments:</t>
        </is>
      </c>
    </row>
    <row r="31">
      <c r="A31" s="4" t="inlineStr">
        <is>
          <t>Total assets</t>
        </is>
      </c>
      <c r="B31" s="5" t="n">
        <v>270</v>
      </c>
      <c r="C31" s="5" t="n">
        <v>175</v>
      </c>
    </row>
    <row r="32">
      <c r="A32" s="4" t="inlineStr">
        <is>
          <t>Recurring Basis | Level 1 | Foreign currency forward contracts</t>
        </is>
      </c>
    </row>
    <row r="33">
      <c r="A33" s="3" t="inlineStr">
        <is>
          <t>Derivative Asset:</t>
        </is>
      </c>
    </row>
    <row r="34">
      <c r="A34" s="4" t="inlineStr">
        <is>
          <t>Foreign currency forward contracts</t>
        </is>
      </c>
      <c r="B34" s="5" t="n">
        <v>0</v>
      </c>
    </row>
    <row r="35">
      <c r="A35" s="3" t="inlineStr">
        <is>
          <t>Liabilities</t>
        </is>
      </c>
    </row>
    <row r="36">
      <c r="A36" s="4" t="inlineStr">
        <is>
          <t>Foreign currency forward contracts</t>
        </is>
      </c>
      <c r="C36" s="5" t="n">
        <v>0</v>
      </c>
    </row>
    <row r="37">
      <c r="A37" s="4" t="inlineStr">
        <is>
          <t>Recurring Basis | Level 1 | Money market funds</t>
        </is>
      </c>
    </row>
    <row r="38">
      <c r="A38" s="3" t="inlineStr">
        <is>
          <t>Cash equivalents:</t>
        </is>
      </c>
    </row>
    <row r="39">
      <c r="A39" s="4" t="inlineStr">
        <is>
          <t>Cash equivalents:</t>
        </is>
      </c>
      <c r="B39" s="5" t="n">
        <v>59</v>
      </c>
      <c r="C39" s="5" t="n">
        <v>36</v>
      </c>
    </row>
    <row r="40">
      <c r="A40" s="4" t="inlineStr">
        <is>
          <t>Recurring Basis | Level 1 | Term deposits</t>
        </is>
      </c>
    </row>
    <row r="41">
      <c r="A41" s="3" t="inlineStr">
        <is>
          <t>Cash equivalents:</t>
        </is>
      </c>
    </row>
    <row r="42">
      <c r="A42" s="4" t="inlineStr">
        <is>
          <t>Cash equivalents:</t>
        </is>
      </c>
      <c r="B42" s="5" t="n">
        <v>0</v>
      </c>
      <c r="C42" s="5" t="n">
        <v>0</v>
      </c>
    </row>
    <row r="43">
      <c r="A43" s="3" t="inlineStr">
        <is>
          <t>Investments:</t>
        </is>
      </c>
    </row>
    <row r="44">
      <c r="A44" s="4" t="inlineStr">
        <is>
          <t>Investments:</t>
        </is>
      </c>
      <c r="B44" s="5" t="n">
        <v>0</v>
      </c>
      <c r="C44" s="5" t="n">
        <v>0</v>
      </c>
    </row>
    <row r="45">
      <c r="A45" s="4" t="inlineStr">
        <is>
          <t>Recurring Basis | Level 1 | U.S. treasury securities</t>
        </is>
      </c>
    </row>
    <row r="46">
      <c r="A46" s="3" t="inlineStr">
        <is>
          <t>Cash equivalents:</t>
        </is>
      </c>
    </row>
    <row r="47">
      <c r="A47" s="4" t="inlineStr">
        <is>
          <t>Cash equivalents:</t>
        </is>
      </c>
      <c r="B47" s="5" t="n">
        <v>150</v>
      </c>
      <c r="C47" s="5" t="n">
        <v>10</v>
      </c>
    </row>
    <row r="48">
      <c r="A48" s="4" t="inlineStr">
        <is>
          <t>Recurring Basis | Level 1 | Marketable equity securities</t>
        </is>
      </c>
    </row>
    <row r="49">
      <c r="A49" s="3" t="inlineStr">
        <is>
          <t>Investments:</t>
        </is>
      </c>
    </row>
    <row r="50">
      <c r="A50" s="4" t="inlineStr">
        <is>
          <t>Investments:</t>
        </is>
      </c>
      <c r="B50" s="5" t="n">
        <v>61</v>
      </c>
      <c r="C50" s="5" t="n">
        <v>129</v>
      </c>
    </row>
    <row r="51">
      <c r="A51" s="4" t="inlineStr">
        <is>
          <t>Recurring Basis | Level 2</t>
        </is>
      </c>
    </row>
    <row r="52">
      <c r="A52" s="3" t="inlineStr">
        <is>
          <t>Investments:</t>
        </is>
      </c>
    </row>
    <row r="53">
      <c r="A53" s="4" t="inlineStr">
        <is>
          <t>Total assets</t>
        </is>
      </c>
      <c r="B53" s="5" t="n">
        <v>137</v>
      </c>
      <c r="C53" s="5" t="n">
        <v>1391</v>
      </c>
    </row>
    <row r="54">
      <c r="A54" s="4" t="inlineStr">
        <is>
          <t>Recurring Basis | Level 2 | Foreign currency forward contracts</t>
        </is>
      </c>
    </row>
    <row r="55">
      <c r="A55" s="3" t="inlineStr">
        <is>
          <t>Derivative Asset:</t>
        </is>
      </c>
    </row>
    <row r="56">
      <c r="A56" s="4" t="inlineStr">
        <is>
          <t>Foreign currency forward contracts</t>
        </is>
      </c>
      <c r="B56" s="5" t="n">
        <v>2</v>
      </c>
    </row>
    <row r="57">
      <c r="A57" s="3" t="inlineStr">
        <is>
          <t>Liabilities</t>
        </is>
      </c>
    </row>
    <row r="58">
      <c r="A58" s="4" t="inlineStr">
        <is>
          <t>Foreign currency forward contracts</t>
        </is>
      </c>
      <c r="C58" s="5" t="n">
        <v>8</v>
      </c>
    </row>
    <row r="59">
      <c r="A59" s="4" t="inlineStr">
        <is>
          <t>Recurring Basis | Level 2 | Money market funds</t>
        </is>
      </c>
    </row>
    <row r="60">
      <c r="A60" s="3" t="inlineStr">
        <is>
          <t>Cash equivalents:</t>
        </is>
      </c>
    </row>
    <row r="61">
      <c r="A61" s="4" t="inlineStr">
        <is>
          <t>Cash equivalents:</t>
        </is>
      </c>
      <c r="B61" s="5" t="n">
        <v>0</v>
      </c>
      <c r="C61" s="5" t="n">
        <v>0</v>
      </c>
    </row>
    <row r="62">
      <c r="A62" s="4" t="inlineStr">
        <is>
          <t>Recurring Basis | Level 2 | Term deposits</t>
        </is>
      </c>
    </row>
    <row r="63">
      <c r="A63" s="3" t="inlineStr">
        <is>
          <t>Cash equivalents:</t>
        </is>
      </c>
    </row>
    <row r="64">
      <c r="A64" s="4" t="inlineStr">
        <is>
          <t>Cash equivalents:</t>
        </is>
      </c>
      <c r="B64" s="5" t="n">
        <v>112</v>
      </c>
      <c r="C64" s="5" t="n">
        <v>865</v>
      </c>
    </row>
    <row r="65">
      <c r="A65" s="3" t="inlineStr">
        <is>
          <t>Investments:</t>
        </is>
      </c>
    </row>
    <row r="66">
      <c r="A66" s="4" t="inlineStr">
        <is>
          <t>Investments:</t>
        </is>
      </c>
      <c r="B66" s="5" t="n">
        <v>23</v>
      </c>
      <c r="C66" s="5" t="n">
        <v>526</v>
      </c>
    </row>
    <row r="67">
      <c r="A67" s="4" t="inlineStr">
        <is>
          <t>Recurring Basis | Level 2 | U.S. treasury securities</t>
        </is>
      </c>
    </row>
    <row r="68">
      <c r="A68" s="3" t="inlineStr">
        <is>
          <t>Cash equivalents:</t>
        </is>
      </c>
    </row>
    <row r="69">
      <c r="A69" s="4" t="inlineStr">
        <is>
          <t>Cash equivalents:</t>
        </is>
      </c>
      <c r="B69" s="5" t="n">
        <v>0</v>
      </c>
      <c r="C69" s="5" t="n">
        <v>0</v>
      </c>
    </row>
    <row r="70">
      <c r="A70" s="4" t="inlineStr">
        <is>
          <t>Recurring Basis | Level 2 | Marketable equity securities</t>
        </is>
      </c>
    </row>
    <row r="71">
      <c r="A71" s="3" t="inlineStr">
        <is>
          <t>Investments:</t>
        </is>
      </c>
    </row>
    <row r="72">
      <c r="A72" s="4" t="inlineStr">
        <is>
          <t>Investments:</t>
        </is>
      </c>
      <c r="B72" s="6" t="n">
        <v>0</v>
      </c>
      <c r="C7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Fair Value Measurements - Additional Information (Detail)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Fair Value, Assets and Liabilities Measured on Recurring and Nonrecurring Basis [Line Items]</t>
        </is>
      </c>
    </row>
    <row r="4">
      <c r="A4" s="4" t="inlineStr">
        <is>
          <t>Gain (loss) on minority equity investments, net</t>
        </is>
      </c>
      <c r="F4" s="6" t="n">
        <v>-202000000</v>
      </c>
      <c r="G4" s="6" t="n">
        <v>-13000000</v>
      </c>
    </row>
    <row r="5">
      <c r="A5" s="4" t="inlineStr">
        <is>
          <t>Net gains (losses) from foreign currency forward contracts</t>
        </is>
      </c>
      <c r="B5" s="6" t="n">
        <v>-1000000</v>
      </c>
      <c r="E5" s="6" t="n">
        <v>15000000</v>
      </c>
      <c r="F5" s="5" t="n">
        <v>99000000</v>
      </c>
      <c r="G5" s="5" t="n">
        <v>3000000</v>
      </c>
    </row>
    <row r="6">
      <c r="A6" s="4" t="inlineStr">
        <is>
          <t>Impairment of goodwill</t>
        </is>
      </c>
      <c r="B6" s="5" t="n">
        <v>14000000</v>
      </c>
      <c r="E6" s="5" t="n">
        <v>0</v>
      </c>
      <c r="F6" s="5" t="n">
        <v>799000000</v>
      </c>
      <c r="G6" s="5" t="n">
        <v>0</v>
      </c>
    </row>
    <row r="7">
      <c r="A7" s="4" t="inlineStr">
        <is>
          <t>Goodwill</t>
        </is>
      </c>
      <c r="B7" s="5" t="n">
        <v>7343000000</v>
      </c>
      <c r="F7" s="5" t="n">
        <v>7343000000</v>
      </c>
      <c r="H7" s="6" t="n">
        <v>8127000000</v>
      </c>
    </row>
    <row r="8">
      <c r="A8" s="4" t="inlineStr">
        <is>
          <t>Impairment of intangible assets</t>
        </is>
      </c>
      <c r="B8" s="5" t="n">
        <v>41000000</v>
      </c>
      <c r="E8" s="6" t="n">
        <v>0</v>
      </c>
      <c r="F8" s="5" t="n">
        <v>172000000</v>
      </c>
      <c r="G8" s="5" t="n">
        <v>0</v>
      </c>
    </row>
    <row r="9">
      <c r="A9" s="4" t="inlineStr">
        <is>
          <t>Nonrecurring Basis</t>
        </is>
      </c>
    </row>
    <row r="10">
      <c r="A10" s="3" t="inlineStr">
        <is>
          <t>Fair Value, Assets and Liabilities Measured on Recurring and Nonrecurring Basis [Line Items]</t>
        </is>
      </c>
    </row>
    <row r="11">
      <c r="A11" s="4" t="inlineStr">
        <is>
          <t>Impairment of goodwill</t>
        </is>
      </c>
      <c r="D11" s="6" t="n">
        <v>765000000</v>
      </c>
    </row>
    <row r="12">
      <c r="A12" s="4" t="inlineStr">
        <is>
          <t>Impairment of intangible assets</t>
        </is>
      </c>
      <c r="C12" s="6" t="n">
        <v>10000000</v>
      </c>
      <c r="D12" s="6" t="n">
        <v>121000000</v>
      </c>
    </row>
    <row r="13">
      <c r="A13" s="4" t="inlineStr">
        <is>
          <t>Carrying value of cost method investments</t>
        </is>
      </c>
      <c r="B13" s="5" t="n">
        <v>331000000</v>
      </c>
      <c r="F13" s="5" t="n">
        <v>331000000</v>
      </c>
      <c r="H13" s="5" t="n">
        <v>467000000</v>
      </c>
    </row>
    <row r="14">
      <c r="A14" s="4" t="inlineStr">
        <is>
          <t>Impairment losses related to a minority investment</t>
        </is>
      </c>
      <c r="F14" s="5" t="n">
        <v>134000000</v>
      </c>
    </row>
    <row r="15">
      <c r="A15" s="4" t="inlineStr">
        <is>
          <t>Total cumulative adjustments made to the initial costs bases of investments</t>
        </is>
      </c>
      <c r="B15" s="5" t="n">
        <v>103000000</v>
      </c>
      <c r="F15" s="5" t="n">
        <v>103000000</v>
      </c>
    </row>
    <row r="16">
      <c r="A16" s="4" t="inlineStr">
        <is>
          <t>Nonrecurring Basis | Retail</t>
        </is>
      </c>
    </row>
    <row r="17">
      <c r="A17" s="3" t="inlineStr">
        <is>
          <t>Fair Value, Assets and Liabilities Measured on Recurring and Nonrecurring Basis [Line Items]</t>
        </is>
      </c>
    </row>
    <row r="18">
      <c r="A18" s="4" t="inlineStr">
        <is>
          <t>Impairment of goodwill</t>
        </is>
      </c>
      <c r="C18" s="6" t="n">
        <v>20000000</v>
      </c>
      <c r="F18" s="5" t="n">
        <v>559000000</v>
      </c>
    </row>
    <row r="19">
      <c r="A19" s="4" t="inlineStr">
        <is>
          <t>Goodwill</t>
        </is>
      </c>
      <c r="B19" s="5" t="n">
        <v>2200000000</v>
      </c>
      <c r="F19" s="5" t="n">
        <v>2200000000</v>
      </c>
    </row>
    <row r="20">
      <c r="A20" s="4" t="inlineStr">
        <is>
          <t>Nonrecurring Basis | trivago</t>
        </is>
      </c>
    </row>
    <row r="21">
      <c r="A21" s="3" t="inlineStr">
        <is>
          <t>Fair Value, Assets and Liabilities Measured on Recurring and Nonrecurring Basis [Line Items]</t>
        </is>
      </c>
    </row>
    <row r="22">
      <c r="A22" s="4" t="inlineStr">
        <is>
          <t>Impairment of goodwill</t>
        </is>
      </c>
      <c r="B22" s="5" t="n">
        <v>14000000</v>
      </c>
      <c r="F22" s="5" t="n">
        <v>240000000</v>
      </c>
    </row>
    <row r="23">
      <c r="A23" s="4" t="inlineStr">
        <is>
          <t>Goodwill</t>
        </is>
      </c>
      <c r="B23" s="5" t="n">
        <v>322000000</v>
      </c>
      <c r="F23" s="5" t="n">
        <v>322000000</v>
      </c>
    </row>
    <row r="24">
      <c r="A24" s="4" t="inlineStr">
        <is>
          <t>Foreign currency forward contracts</t>
        </is>
      </c>
    </row>
    <row r="25">
      <c r="A25" s="3" t="inlineStr">
        <is>
          <t>Fair Value, Assets and Liabilities Measured on Recurring and Nonrecurring Basis [Line Items]</t>
        </is>
      </c>
    </row>
    <row r="26">
      <c r="A26" s="4" t="inlineStr">
        <is>
          <t>Notional amount of foreign currency derivatives</t>
        </is>
      </c>
      <c r="B26" s="5" t="n">
        <v>1300000000</v>
      </c>
      <c r="F26" s="5" t="n">
        <v>1300000000</v>
      </c>
    </row>
    <row r="27">
      <c r="A27" s="4" t="inlineStr">
        <is>
          <t>Net forward asset</t>
        </is>
      </c>
      <c r="B27" s="5" t="n">
        <v>2000000</v>
      </c>
      <c r="F27" s="5" t="n">
        <v>2000000</v>
      </c>
    </row>
    <row r="28">
      <c r="A28" s="4" t="inlineStr">
        <is>
          <t>Gross forward asset</t>
        </is>
      </c>
      <c r="B28" s="6" t="n">
        <v>13000000</v>
      </c>
      <c r="F28" s="5" t="n">
        <v>13000000</v>
      </c>
    </row>
    <row r="29">
      <c r="A29" s="4" t="inlineStr">
        <is>
          <t>Net forward liability</t>
        </is>
      </c>
      <c r="H29" s="5" t="n">
        <v>8000000</v>
      </c>
    </row>
    <row r="30">
      <c r="A30" s="4" t="inlineStr">
        <is>
          <t>Gross forward liability</t>
        </is>
      </c>
      <c r="H30" s="6" t="n">
        <v>30000000</v>
      </c>
    </row>
    <row r="31">
      <c r="A31" s="4" t="inlineStr">
        <is>
          <t>Despegar.com</t>
        </is>
      </c>
    </row>
    <row r="32">
      <c r="A32" s="3" t="inlineStr">
        <is>
          <t>Fair Value, Assets and Liabilities Measured on Recurring and Nonrecurring Basis [Line Items]</t>
        </is>
      </c>
    </row>
    <row r="33">
      <c r="A33" s="4" t="inlineStr">
        <is>
          <t>Gain (loss) on minority equity investments, net</t>
        </is>
      </c>
      <c r="F33" s="6" t="n">
        <v>-68000000</v>
      </c>
      <c r="G33" s="6" t="n">
        <v>-1000000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s>
  <sheetData>
    <row r="1">
      <c r="A1" s="1" t="inlineStr">
        <is>
          <t>Debt - Long Term Debt Outstanding (Details)</t>
        </is>
      </c>
      <c r="B1" s="2" t="inlineStr">
        <is>
          <t>Sep. 30, 2020EUR (€)</t>
        </is>
      </c>
      <c r="C1" s="2" t="inlineStr">
        <is>
          <t>Sep. 30, 2020USD ($)</t>
        </is>
      </c>
      <c r="D1" s="2" t="inlineStr">
        <is>
          <t>Aug. 14, 2020USD ($)</t>
        </is>
      </c>
      <c r="E1" s="2" t="inlineStr">
        <is>
          <t>Dec. 31, 2019EUR (€)</t>
        </is>
      </c>
      <c r="F1" s="2" t="inlineStr">
        <is>
          <t>Dec. 31, 2019USD ($)</t>
        </is>
      </c>
    </row>
    <row r="2">
      <c r="A2" s="3" t="inlineStr">
        <is>
          <t>Debt Instrument [Line Items]</t>
        </is>
      </c>
    </row>
    <row r="3">
      <c r="A3" s="4" t="inlineStr">
        <is>
          <t>Total debt</t>
        </is>
      </c>
      <c r="C3" s="6" t="n">
        <v>8176000000</v>
      </c>
      <c r="F3" s="6" t="n">
        <v>4938000000</v>
      </c>
    </row>
    <row r="4">
      <c r="A4" s="4" t="inlineStr">
        <is>
          <t>Current maturities of long-term debt</t>
        </is>
      </c>
      <c r="C4" s="5" t="n">
        <v>0</v>
      </c>
      <c r="F4" s="5" t="n">
        <v>-749000000</v>
      </c>
    </row>
    <row r="5">
      <c r="A5" s="4" t="inlineStr">
        <is>
          <t>Long-term debt, excluding current maturities</t>
        </is>
      </c>
      <c r="C5" s="5" t="n">
        <v>8176000000</v>
      </c>
      <c r="F5" s="5" t="n">
        <v>4189000000</v>
      </c>
    </row>
    <row r="6">
      <c r="A6" s="4" t="inlineStr">
        <is>
          <t>Revolving Credit Facility</t>
        </is>
      </c>
    </row>
    <row r="7">
      <c r="A7" s="3" t="inlineStr">
        <is>
          <t>Debt Instrument [Line Items]</t>
        </is>
      </c>
    </row>
    <row r="8">
      <c r="A8" s="4" t="inlineStr">
        <is>
          <t>Credit facility borrowings outstanding</t>
        </is>
      </c>
      <c r="F8" s="5" t="n">
        <v>0</v>
      </c>
    </row>
    <row r="9">
      <c r="A9" s="4" t="inlineStr">
        <is>
          <t>5.95% senior notes due 2020</t>
        </is>
      </c>
    </row>
    <row r="10">
      <c r="A10" s="3" t="inlineStr">
        <is>
          <t>Debt Instrument [Line Items]</t>
        </is>
      </c>
    </row>
    <row r="11">
      <c r="A11" s="4" t="inlineStr">
        <is>
          <t>Total debt</t>
        </is>
      </c>
      <c r="C11" s="6" t="n">
        <v>0</v>
      </c>
      <c r="F11" s="6" t="n">
        <v>749000000</v>
      </c>
    </row>
    <row r="12">
      <c r="A12" s="4" t="inlineStr">
        <is>
          <t>Debt, interest rate (percentage)</t>
        </is>
      </c>
      <c r="B12" s="4" t="inlineStr">
        <is>
          <t>5.95%</t>
        </is>
      </c>
      <c r="C12" s="4" t="inlineStr">
        <is>
          <t>5.95%</t>
        </is>
      </c>
      <c r="D12" s="4" t="inlineStr">
        <is>
          <t>5.95%</t>
        </is>
      </c>
      <c r="E12" s="4" t="inlineStr">
        <is>
          <t>5.95%</t>
        </is>
      </c>
      <c r="F12" s="4" t="inlineStr">
        <is>
          <t>5.95%</t>
        </is>
      </c>
    </row>
    <row r="13">
      <c r="A13" s="4" t="inlineStr">
        <is>
          <t>Senior unsecured notes principal amount</t>
        </is>
      </c>
      <c r="D13" s="6" t="n">
        <v>750000000</v>
      </c>
    </row>
    <row r="14">
      <c r="A14" s="4" t="inlineStr">
        <is>
          <t>2.5% (€650 million) senior notes due 2022</t>
        </is>
      </c>
    </row>
    <row r="15">
      <c r="A15" s="3" t="inlineStr">
        <is>
          <t>Debt Instrument [Line Items]</t>
        </is>
      </c>
    </row>
    <row r="16">
      <c r="A16" s="4" t="inlineStr">
        <is>
          <t>Total debt</t>
        </is>
      </c>
      <c r="C16" s="6" t="n">
        <v>761000000</v>
      </c>
      <c r="F16" s="6" t="n">
        <v>725000000</v>
      </c>
    </row>
    <row r="17">
      <c r="A17" s="4" t="inlineStr">
        <is>
          <t>Debt, interest rate (percentage)</t>
        </is>
      </c>
      <c r="B17" s="4" t="inlineStr">
        <is>
          <t>2.50%</t>
        </is>
      </c>
      <c r="C17" s="4" t="inlineStr">
        <is>
          <t>2.50%</t>
        </is>
      </c>
      <c r="E17" s="4" t="inlineStr">
        <is>
          <t>2.50%</t>
        </is>
      </c>
      <c r="F17" s="4" t="inlineStr">
        <is>
          <t>2.50%</t>
        </is>
      </c>
    </row>
    <row r="18">
      <c r="A18" s="4" t="inlineStr">
        <is>
          <t>Senior unsecured notes principal amount | €</t>
        </is>
      </c>
      <c r="B18" s="10" t="n">
        <v>650000000</v>
      </c>
      <c r="E18" s="10" t="n">
        <v>650000000</v>
      </c>
    </row>
    <row r="19">
      <c r="A19" s="4" t="inlineStr">
        <is>
          <t>3.6% senior notes due 2023</t>
        </is>
      </c>
    </row>
    <row r="20">
      <c r="A20" s="3" t="inlineStr">
        <is>
          <t>Debt Instrument [Line Items]</t>
        </is>
      </c>
    </row>
    <row r="21">
      <c r="A21" s="4" t="inlineStr">
        <is>
          <t>Total debt</t>
        </is>
      </c>
      <c r="C21" s="6" t="n">
        <v>495000000</v>
      </c>
      <c r="F21" s="6" t="n">
        <v>0</v>
      </c>
    </row>
    <row r="22">
      <c r="A22" s="4" t="inlineStr">
        <is>
          <t>Debt, interest rate (percentage)</t>
        </is>
      </c>
      <c r="B22" s="4" t="inlineStr">
        <is>
          <t>3.60%</t>
        </is>
      </c>
      <c r="C22" s="4" t="inlineStr">
        <is>
          <t>3.60%</t>
        </is>
      </c>
    </row>
    <row r="23">
      <c r="A23" s="4" t="inlineStr">
        <is>
          <t>4.5% senior notes due 2024</t>
        </is>
      </c>
    </row>
    <row r="24">
      <c r="A24" s="3" t="inlineStr">
        <is>
          <t>Debt Instrument [Line Items]</t>
        </is>
      </c>
    </row>
    <row r="25">
      <c r="A25" s="4" t="inlineStr">
        <is>
          <t>Total debt</t>
        </is>
      </c>
      <c r="C25" s="6" t="n">
        <v>497000000</v>
      </c>
      <c r="F25" s="6" t="n">
        <v>497000000</v>
      </c>
    </row>
    <row r="26">
      <c r="A26" s="4" t="inlineStr">
        <is>
          <t>Debt, interest rate (percentage)</t>
        </is>
      </c>
      <c r="B26" s="4" t="inlineStr">
        <is>
          <t>4.50%</t>
        </is>
      </c>
      <c r="C26" s="4" t="inlineStr">
        <is>
          <t>4.50%</t>
        </is>
      </c>
      <c r="E26" s="4" t="inlineStr">
        <is>
          <t>4.50%</t>
        </is>
      </c>
      <c r="F26" s="4" t="inlineStr">
        <is>
          <t>4.50%</t>
        </is>
      </c>
    </row>
    <row r="27">
      <c r="A27" s="4" t="inlineStr">
        <is>
          <t>6.25% senior notes due 2025</t>
        </is>
      </c>
    </row>
    <row r="28">
      <c r="A28" s="3" t="inlineStr">
        <is>
          <t>Debt Instrument [Line Items]</t>
        </is>
      </c>
    </row>
    <row r="29">
      <c r="A29" s="4" t="inlineStr">
        <is>
          <t>Total debt</t>
        </is>
      </c>
      <c r="C29" s="6" t="n">
        <v>1971000000</v>
      </c>
      <c r="F29" s="6" t="n">
        <v>0</v>
      </c>
    </row>
    <row r="30">
      <c r="A30" s="4" t="inlineStr">
        <is>
          <t>Debt, interest rate (percentage)</t>
        </is>
      </c>
      <c r="B30" s="4" t="inlineStr">
        <is>
          <t>6.25%</t>
        </is>
      </c>
      <c r="C30" s="4" t="inlineStr">
        <is>
          <t>6.25%</t>
        </is>
      </c>
    </row>
    <row r="31">
      <c r="A31" s="4" t="inlineStr">
        <is>
          <t>7.0% senior notes due 2025</t>
        </is>
      </c>
    </row>
    <row r="32">
      <c r="A32" s="3" t="inlineStr">
        <is>
          <t>Debt Instrument [Line Items]</t>
        </is>
      </c>
    </row>
    <row r="33">
      <c r="A33" s="4" t="inlineStr">
        <is>
          <t>Total debt</t>
        </is>
      </c>
      <c r="C33" s="6" t="n">
        <v>739000000</v>
      </c>
      <c r="F33" s="5" t="n">
        <v>0</v>
      </c>
    </row>
    <row r="34">
      <c r="A34" s="4" t="inlineStr">
        <is>
          <t>Debt, interest rate (percentage)</t>
        </is>
      </c>
      <c r="B34" s="4" t="inlineStr">
        <is>
          <t>7.00%</t>
        </is>
      </c>
      <c r="C34" s="4" t="inlineStr">
        <is>
          <t>7.00%</t>
        </is>
      </c>
    </row>
    <row r="35">
      <c r="A35" s="4" t="inlineStr">
        <is>
          <t>5.0% senior notes due 2026</t>
        </is>
      </c>
    </row>
    <row r="36">
      <c r="A36" s="3" t="inlineStr">
        <is>
          <t>Debt Instrument [Line Items]</t>
        </is>
      </c>
    </row>
    <row r="37">
      <c r="A37" s="4" t="inlineStr">
        <is>
          <t>Total debt</t>
        </is>
      </c>
      <c r="C37" s="6" t="n">
        <v>744000000</v>
      </c>
      <c r="F37" s="6" t="n">
        <v>743000000</v>
      </c>
    </row>
    <row r="38">
      <c r="A38" s="4" t="inlineStr">
        <is>
          <t>Debt, interest rate (percentage)</t>
        </is>
      </c>
      <c r="B38" s="4" t="inlineStr">
        <is>
          <t>5.00%</t>
        </is>
      </c>
      <c r="C38" s="4" t="inlineStr">
        <is>
          <t>5.00%</t>
        </is>
      </c>
      <c r="E38" s="4" t="inlineStr">
        <is>
          <t>5.00%</t>
        </is>
      </c>
      <c r="F38" s="4" t="inlineStr">
        <is>
          <t>5.00%</t>
        </is>
      </c>
    </row>
    <row r="39">
      <c r="A39" s="4" t="inlineStr">
        <is>
          <t>4.625% senior notes due 2027</t>
        </is>
      </c>
    </row>
    <row r="40">
      <c r="A40" s="3" t="inlineStr">
        <is>
          <t>Debt Instrument [Line Items]</t>
        </is>
      </c>
    </row>
    <row r="41">
      <c r="A41" s="4" t="inlineStr">
        <is>
          <t>Total debt</t>
        </is>
      </c>
      <c r="C41" s="6" t="n">
        <v>743000000</v>
      </c>
      <c r="F41" s="6" t="n">
        <v>0</v>
      </c>
    </row>
    <row r="42">
      <c r="A42" s="4" t="inlineStr">
        <is>
          <t>Debt, interest rate (percentage)</t>
        </is>
      </c>
      <c r="B42" s="4" t="inlineStr">
        <is>
          <t>4.625%</t>
        </is>
      </c>
      <c r="C42" s="4" t="inlineStr">
        <is>
          <t>4.625%</t>
        </is>
      </c>
    </row>
    <row r="43">
      <c r="A43" s="4" t="inlineStr">
        <is>
          <t>3.8% senior notes due 2028</t>
        </is>
      </c>
    </row>
    <row r="44">
      <c r="A44" s="3" t="inlineStr">
        <is>
          <t>Debt Instrument [Line Items]</t>
        </is>
      </c>
    </row>
    <row r="45">
      <c r="A45" s="4" t="inlineStr">
        <is>
          <t>Total debt</t>
        </is>
      </c>
      <c r="C45" s="6" t="n">
        <v>993000000</v>
      </c>
      <c r="F45" s="6" t="n">
        <v>992000000</v>
      </c>
    </row>
    <row r="46">
      <c r="A46" s="4" t="inlineStr">
        <is>
          <t>Debt, interest rate (percentage)</t>
        </is>
      </c>
      <c r="B46" s="4" t="inlineStr">
        <is>
          <t>3.80%</t>
        </is>
      </c>
      <c r="C46" s="4" t="inlineStr">
        <is>
          <t>3.80%</t>
        </is>
      </c>
      <c r="E46" s="4" t="inlineStr">
        <is>
          <t>3.80%</t>
        </is>
      </c>
      <c r="F46" s="4" t="inlineStr">
        <is>
          <t>3.80%</t>
        </is>
      </c>
    </row>
    <row r="47">
      <c r="A47" s="4" t="inlineStr">
        <is>
          <t>3.25% senior notes due 2030</t>
        </is>
      </c>
    </row>
    <row r="48">
      <c r="A48" s="3" t="inlineStr">
        <is>
          <t>Debt Instrument [Line Items]</t>
        </is>
      </c>
    </row>
    <row r="49">
      <c r="A49" s="4" t="inlineStr">
        <is>
          <t>Total debt</t>
        </is>
      </c>
      <c r="C49" s="6" t="n">
        <v>1233000000</v>
      </c>
      <c r="F49" s="6" t="n">
        <v>1232000000</v>
      </c>
    </row>
    <row r="50">
      <c r="A50" s="4" t="inlineStr">
        <is>
          <t>Debt, interest rate (percentage)</t>
        </is>
      </c>
      <c r="B50" s="4" t="inlineStr">
        <is>
          <t>3.25%</t>
        </is>
      </c>
      <c r="C50" s="4" t="inlineStr">
        <is>
          <t>3.25%</t>
        </is>
      </c>
      <c r="E50" s="4" t="inlineStr">
        <is>
          <t>3.25%</t>
        </is>
      </c>
      <c r="F50" s="4" t="inlineStr">
        <is>
          <t>3.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14" customWidth="1" min="2" max="2"/>
    <col width="20"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Additional Information (Detail)</t>
        </is>
      </c>
      <c r="B1" s="2" t="inlineStr">
        <is>
          <t>Aug. 05, 2020</t>
        </is>
      </c>
      <c r="C1" s="2" t="inlineStr">
        <is>
          <t>May 05, 2020USD ($)</t>
        </is>
      </c>
      <c r="D1" s="2" t="inlineStr">
        <is>
          <t>May 04, 2020</t>
        </is>
      </c>
      <c r="E1" s="2" t="inlineStr">
        <is>
          <t>Sep. 30, 2020USD ($)</t>
        </is>
      </c>
      <c r="F1" s="2" t="inlineStr">
        <is>
          <t>Sep. 30, 2019USD ($)</t>
        </is>
      </c>
      <c r="G1" s="2" t="inlineStr">
        <is>
          <t>Sep. 30, 2020EUR (€)</t>
        </is>
      </c>
      <c r="H1" s="2" t="inlineStr">
        <is>
          <t>Sep. 30, 2020USD ($)</t>
        </is>
      </c>
      <c r="I1" s="2" t="inlineStr">
        <is>
          <t>Aug. 14, 2020USD ($)</t>
        </is>
      </c>
      <c r="J1" s="2" t="inlineStr">
        <is>
          <t>Jul. 14, 2020USD ($)</t>
        </is>
      </c>
      <c r="K1" s="2" t="inlineStr">
        <is>
          <t>Mar. 18, 2020USD ($)</t>
        </is>
      </c>
      <c r="L1" s="2" t="inlineStr">
        <is>
          <t>Dec. 31, 2019EUR (€)</t>
        </is>
      </c>
      <c r="M1" s="2" t="inlineStr">
        <is>
          <t>Dec. 31, 2019USD ($)</t>
        </is>
      </c>
    </row>
    <row r="2">
      <c r="A2" s="3" t="inlineStr">
        <is>
          <t>Debt Instrument [Line Items]</t>
        </is>
      </c>
    </row>
    <row r="3">
      <c r="A3" s="4" t="inlineStr">
        <is>
          <t>Revolving credit facility repayments</t>
        </is>
      </c>
      <c r="E3" s="6" t="n">
        <v>2022000000</v>
      </c>
      <c r="F3" s="6" t="n">
        <v>0</v>
      </c>
    </row>
    <row r="4">
      <c r="A4" s="4" t="inlineStr">
        <is>
          <t>Revolving Credit Facility</t>
        </is>
      </c>
    </row>
    <row r="5">
      <c r="A5" s="3" t="inlineStr">
        <is>
          <t>Debt Instrument [Line Items]</t>
        </is>
      </c>
    </row>
    <row r="6">
      <c r="A6" s="4" t="inlineStr">
        <is>
          <t>Credit facility</t>
        </is>
      </c>
      <c r="H6" s="6" t="n">
        <v>2000000000</v>
      </c>
      <c r="K6" s="6" t="n">
        <v>1900000000</v>
      </c>
    </row>
    <row r="7">
      <c r="A7" s="4" t="inlineStr">
        <is>
          <t>Credit facility borrowings outstanding</t>
        </is>
      </c>
      <c r="M7" s="6" t="n">
        <v>0</v>
      </c>
    </row>
    <row r="8">
      <c r="A8" s="4" t="inlineStr">
        <is>
          <t>Letters of credit issued under the credit facility</t>
        </is>
      </c>
      <c r="H8" s="5" t="n">
        <v>17000000</v>
      </c>
      <c r="M8" s="5" t="n">
        <v>16000000</v>
      </c>
    </row>
    <row r="9">
      <c r="A9" s="4" t="inlineStr">
        <is>
          <t>Uncommitted Credit Facility | International Subsidiary One</t>
        </is>
      </c>
    </row>
    <row r="10">
      <c r="A10" s="3" t="inlineStr">
        <is>
          <t>Debt Instrument [Line Items]</t>
        </is>
      </c>
    </row>
    <row r="11">
      <c r="A11" s="4" t="inlineStr">
        <is>
          <t>Credit facility | €</t>
        </is>
      </c>
      <c r="G11" s="10" t="n">
        <v>50000000</v>
      </c>
    </row>
    <row r="12">
      <c r="A12" s="4" t="inlineStr">
        <is>
          <t>Credit facility borrowings outstanding | €</t>
        </is>
      </c>
      <c r="G12" s="10" t="n">
        <v>0</v>
      </c>
      <c r="L12" s="10" t="n">
        <v>0</v>
      </c>
    </row>
    <row r="13">
      <c r="A13" s="4" t="inlineStr">
        <is>
          <t>Senior Notes</t>
        </is>
      </c>
    </row>
    <row r="14">
      <c r="A14" s="3" t="inlineStr">
        <is>
          <t>Debt Instrument [Line Items]</t>
        </is>
      </c>
    </row>
    <row r="15">
      <c r="A15" s="4" t="inlineStr">
        <is>
          <t>Accrued interest related to senior notes</t>
        </is>
      </c>
      <c r="H15" s="5" t="n">
        <v>107000000</v>
      </c>
      <c r="M15" s="5" t="n">
        <v>76000000</v>
      </c>
    </row>
    <row r="16">
      <c r="A16" s="4" t="inlineStr">
        <is>
          <t>Fair value of senior notes</t>
        </is>
      </c>
      <c r="H16" s="6" t="n">
        <v>8600000000</v>
      </c>
      <c r="M16" s="6" t="n">
        <v>5100000000</v>
      </c>
    </row>
    <row r="17">
      <c r="A17" s="4" t="inlineStr">
        <is>
          <t>Upon the occurrence of certain change of control triggering events | Senior Notes</t>
        </is>
      </c>
    </row>
    <row r="18">
      <c r="A18" s="3" t="inlineStr">
        <is>
          <t>Debt Instrument [Line Items]</t>
        </is>
      </c>
    </row>
    <row r="19">
      <c r="A19" s="4" t="inlineStr">
        <is>
          <t>Debt instrument redemption price percentage</t>
        </is>
      </c>
      <c r="E19" s="4" t="inlineStr">
        <is>
          <t>101.00%</t>
        </is>
      </c>
    </row>
    <row r="20">
      <c r="A20" s="4" t="inlineStr">
        <is>
          <t>5.95% senior notes due 2020</t>
        </is>
      </c>
    </row>
    <row r="21">
      <c r="A21" s="3" t="inlineStr">
        <is>
          <t>Debt Instrument [Line Items]</t>
        </is>
      </c>
    </row>
    <row r="22">
      <c r="A22" s="4" t="inlineStr">
        <is>
          <t>Senior unsecured notes principal amount</t>
        </is>
      </c>
      <c r="I22" s="6" t="n">
        <v>750000000</v>
      </c>
    </row>
    <row r="23">
      <c r="A23" s="4" t="inlineStr">
        <is>
          <t>Debt, interest rate (percentage)</t>
        </is>
      </c>
      <c r="G23" s="4" t="inlineStr">
        <is>
          <t>5.95%</t>
        </is>
      </c>
      <c r="H23" s="4" t="inlineStr">
        <is>
          <t>5.95%</t>
        </is>
      </c>
      <c r="I23" s="4" t="inlineStr">
        <is>
          <t>5.95%</t>
        </is>
      </c>
      <c r="L23" s="4" t="inlineStr">
        <is>
          <t>5.95%</t>
        </is>
      </c>
      <c r="M23" s="4" t="inlineStr">
        <is>
          <t>5.95%</t>
        </is>
      </c>
    </row>
    <row r="24">
      <c r="A24" s="4" t="inlineStr">
        <is>
          <t>2.5% (€650 million) senior notes due 2022</t>
        </is>
      </c>
    </row>
    <row r="25">
      <c r="A25" s="3" t="inlineStr">
        <is>
          <t>Debt Instrument [Line Items]</t>
        </is>
      </c>
    </row>
    <row r="26">
      <c r="A26" s="4" t="inlineStr">
        <is>
          <t>Senior unsecured notes principal amount | €</t>
        </is>
      </c>
      <c r="G26" s="10" t="n">
        <v>650000000</v>
      </c>
      <c r="L26" s="10" t="n">
        <v>650000000</v>
      </c>
    </row>
    <row r="27">
      <c r="A27" s="4" t="inlineStr">
        <is>
          <t>Debt, interest rate (percentage)</t>
        </is>
      </c>
      <c r="G27" s="4" t="inlineStr">
        <is>
          <t>2.50%</t>
        </is>
      </c>
      <c r="H27" s="4" t="inlineStr">
        <is>
          <t>2.50%</t>
        </is>
      </c>
      <c r="L27" s="4" t="inlineStr">
        <is>
          <t>2.50%</t>
        </is>
      </c>
      <c r="M27" s="4" t="inlineStr">
        <is>
          <t>2.50%</t>
        </is>
      </c>
    </row>
    <row r="28">
      <c r="A28" s="4" t="inlineStr">
        <is>
          <t>3.6% senior notes due 2023</t>
        </is>
      </c>
    </row>
    <row r="29">
      <c r="A29" s="3" t="inlineStr">
        <is>
          <t>Debt Instrument [Line Items]</t>
        </is>
      </c>
    </row>
    <row r="30">
      <c r="A30" s="4" t="inlineStr">
        <is>
          <t>Debt, interest rate (percentage)</t>
        </is>
      </c>
      <c r="G30" s="4" t="inlineStr">
        <is>
          <t>3.60%</t>
        </is>
      </c>
      <c r="H30" s="4" t="inlineStr">
        <is>
          <t>3.60%</t>
        </is>
      </c>
    </row>
    <row r="31">
      <c r="A31" s="4" t="inlineStr">
        <is>
          <t>3.6% senior notes due 2023 | Unsecured Senior Notes</t>
        </is>
      </c>
    </row>
    <row r="32">
      <c r="A32" s="3" t="inlineStr">
        <is>
          <t>Debt Instrument [Line Items]</t>
        </is>
      </c>
    </row>
    <row r="33">
      <c r="A33" s="4" t="inlineStr">
        <is>
          <t>Senior unsecured notes principal amount</t>
        </is>
      </c>
      <c r="J33" s="6" t="n">
        <v>500000000</v>
      </c>
    </row>
    <row r="34">
      <c r="A34" s="4" t="inlineStr">
        <is>
          <t>Debt, interest rate (percentage)</t>
        </is>
      </c>
      <c r="J34" s="4" t="inlineStr">
        <is>
          <t>3.60%</t>
        </is>
      </c>
    </row>
    <row r="35">
      <c r="A35" s="4" t="inlineStr">
        <is>
          <t>Senior notes issued price percentage</t>
        </is>
      </c>
      <c r="J35" s="4" t="inlineStr">
        <is>
          <t>99.922%</t>
        </is>
      </c>
    </row>
    <row r="36">
      <c r="A36" s="4" t="inlineStr">
        <is>
          <t>Additional interest if certain obligations are not satisfied</t>
        </is>
      </c>
      <c r="G36" s="11" t="n">
        <v>0.0025</v>
      </c>
      <c r="H36" s="11" t="n">
        <v>0.0025</v>
      </c>
    </row>
    <row r="37">
      <c r="A37" s="4" t="inlineStr">
        <is>
          <t>4.5% senior notes due 2024</t>
        </is>
      </c>
    </row>
    <row r="38">
      <c r="A38" s="3" t="inlineStr">
        <is>
          <t>Debt Instrument [Line Items]</t>
        </is>
      </c>
    </row>
    <row r="39">
      <c r="A39" s="4" t="inlineStr">
        <is>
          <t>Debt, interest rate (percentage)</t>
        </is>
      </c>
      <c r="G39" s="4" t="inlineStr">
        <is>
          <t>4.50%</t>
        </is>
      </c>
      <c r="H39" s="4" t="inlineStr">
        <is>
          <t>4.50%</t>
        </is>
      </c>
      <c r="L39" s="4" t="inlineStr">
        <is>
          <t>4.50%</t>
        </is>
      </c>
      <c r="M39" s="4" t="inlineStr">
        <is>
          <t>4.50%</t>
        </is>
      </c>
    </row>
    <row r="40">
      <c r="A40" s="4" t="inlineStr">
        <is>
          <t>6.25% senior notes due 2025</t>
        </is>
      </c>
    </row>
    <row r="41">
      <c r="A41" s="3" t="inlineStr">
        <is>
          <t>Debt Instrument [Line Items]</t>
        </is>
      </c>
    </row>
    <row r="42">
      <c r="A42" s="4" t="inlineStr">
        <is>
          <t>Debt, interest rate (percentage)</t>
        </is>
      </c>
      <c r="G42" s="4" t="inlineStr">
        <is>
          <t>6.25%</t>
        </is>
      </c>
      <c r="H42" s="4" t="inlineStr">
        <is>
          <t>6.25%</t>
        </is>
      </c>
    </row>
    <row r="43">
      <c r="A43" s="4" t="inlineStr">
        <is>
          <t>6.25% senior notes due 2025 | Unsecured Senior Notes</t>
        </is>
      </c>
    </row>
    <row r="44">
      <c r="A44" s="3" t="inlineStr">
        <is>
          <t>Debt Instrument [Line Items]</t>
        </is>
      </c>
    </row>
    <row r="45">
      <c r="A45" s="4" t="inlineStr">
        <is>
          <t>Senior unsecured notes principal amount</t>
        </is>
      </c>
      <c r="C45" s="6" t="n">
        <v>2000000000</v>
      </c>
    </row>
    <row r="46">
      <c r="A46" s="4" t="inlineStr">
        <is>
          <t>Debt, interest rate (percentage)</t>
        </is>
      </c>
      <c r="C46" s="4" t="inlineStr">
        <is>
          <t>6.25%</t>
        </is>
      </c>
    </row>
    <row r="47">
      <c r="A47" s="4" t="inlineStr">
        <is>
          <t>Debt instrument redemption price percentage</t>
        </is>
      </c>
      <c r="C47" s="4" t="inlineStr">
        <is>
          <t>100.00%</t>
        </is>
      </c>
    </row>
    <row r="48">
      <c r="A48" s="4" t="inlineStr">
        <is>
          <t>7.0% senior notes due 2025</t>
        </is>
      </c>
    </row>
    <row r="49">
      <c r="A49" s="3" t="inlineStr">
        <is>
          <t>Debt Instrument [Line Items]</t>
        </is>
      </c>
    </row>
    <row r="50">
      <c r="A50" s="4" t="inlineStr">
        <is>
          <t>Debt, interest rate (percentage)</t>
        </is>
      </c>
      <c r="G50" s="4" t="inlineStr">
        <is>
          <t>7.00%</t>
        </is>
      </c>
      <c r="H50" s="4" t="inlineStr">
        <is>
          <t>7.00%</t>
        </is>
      </c>
    </row>
    <row r="51">
      <c r="A51" s="4" t="inlineStr">
        <is>
          <t>7.0% senior notes due 2025 | Unsecured Senior Notes</t>
        </is>
      </c>
    </row>
    <row r="52">
      <c r="A52" s="3" t="inlineStr">
        <is>
          <t>Debt Instrument [Line Items]</t>
        </is>
      </c>
    </row>
    <row r="53">
      <c r="A53" s="4" t="inlineStr">
        <is>
          <t>Senior unsecured notes principal amount</t>
        </is>
      </c>
      <c r="C53" s="6" t="n">
        <v>750000000</v>
      </c>
    </row>
    <row r="54">
      <c r="A54" s="4" t="inlineStr">
        <is>
          <t>Debt, interest rate (percentage)</t>
        </is>
      </c>
      <c r="C54" s="4" t="inlineStr">
        <is>
          <t>7.00%</t>
        </is>
      </c>
    </row>
    <row r="55">
      <c r="A55" s="4" t="inlineStr">
        <is>
          <t>Debt instrument redemption price percentage</t>
        </is>
      </c>
      <c r="C55" s="4" t="inlineStr">
        <is>
          <t>100.00%</t>
        </is>
      </c>
    </row>
    <row r="56">
      <c r="A56" s="4" t="inlineStr">
        <is>
          <t>7.0% senior notes due 2025 | Unsecured Senior Notes | Maximum</t>
        </is>
      </c>
    </row>
    <row r="57">
      <c r="A57" s="3" t="inlineStr">
        <is>
          <t>Debt Instrument [Line Items]</t>
        </is>
      </c>
    </row>
    <row r="58">
      <c r="A58" s="4" t="inlineStr">
        <is>
          <t>Percentage of principal amount redeemed</t>
        </is>
      </c>
      <c r="C58" s="4" t="inlineStr">
        <is>
          <t>40.00%</t>
        </is>
      </c>
    </row>
    <row r="59">
      <c r="A59" s="4" t="inlineStr">
        <is>
          <t>5.0% senior notes due 2026</t>
        </is>
      </c>
    </row>
    <row r="60">
      <c r="A60" s="3" t="inlineStr">
        <is>
          <t>Debt Instrument [Line Items]</t>
        </is>
      </c>
    </row>
    <row r="61">
      <c r="A61" s="4" t="inlineStr">
        <is>
          <t>Debt, interest rate (percentage)</t>
        </is>
      </c>
      <c r="G61" s="4" t="inlineStr">
        <is>
          <t>5.00%</t>
        </is>
      </c>
      <c r="H61" s="4" t="inlineStr">
        <is>
          <t>5.00%</t>
        </is>
      </c>
      <c r="L61" s="4" t="inlineStr">
        <is>
          <t>5.00%</t>
        </is>
      </c>
      <c r="M61" s="4" t="inlineStr">
        <is>
          <t>5.00%</t>
        </is>
      </c>
    </row>
    <row r="62">
      <c r="A62" s="4" t="inlineStr">
        <is>
          <t>4.625% senior notes due 2027</t>
        </is>
      </c>
    </row>
    <row r="63">
      <c r="A63" s="3" t="inlineStr">
        <is>
          <t>Debt Instrument [Line Items]</t>
        </is>
      </c>
    </row>
    <row r="64">
      <c r="A64" s="4" t="inlineStr">
        <is>
          <t>Debt, interest rate (percentage)</t>
        </is>
      </c>
      <c r="G64" s="4" t="inlineStr">
        <is>
          <t>4.625%</t>
        </is>
      </c>
      <c r="H64" s="4" t="inlineStr">
        <is>
          <t>4.625%</t>
        </is>
      </c>
    </row>
    <row r="65">
      <c r="A65" s="4" t="inlineStr">
        <is>
          <t>4.625% senior notes due 2027 | Unsecured Senior Notes</t>
        </is>
      </c>
    </row>
    <row r="66">
      <c r="A66" s="3" t="inlineStr">
        <is>
          <t>Debt Instrument [Line Items]</t>
        </is>
      </c>
    </row>
    <row r="67">
      <c r="A67" s="4" t="inlineStr">
        <is>
          <t>Senior unsecured notes principal amount</t>
        </is>
      </c>
      <c r="J67" s="6" t="n">
        <v>750000000</v>
      </c>
    </row>
    <row r="68">
      <c r="A68" s="4" t="inlineStr">
        <is>
          <t>Debt, interest rate (percentage)</t>
        </is>
      </c>
      <c r="J68" s="4" t="inlineStr">
        <is>
          <t>4.625%</t>
        </is>
      </c>
    </row>
    <row r="69">
      <c r="A69" s="4" t="inlineStr">
        <is>
          <t>Senior notes issued price percentage</t>
        </is>
      </c>
      <c r="J69" s="4" t="inlineStr">
        <is>
          <t>99.997%</t>
        </is>
      </c>
    </row>
    <row r="70">
      <c r="A70" s="4" t="inlineStr">
        <is>
          <t>Additional interest if certain obligations are not satisfied</t>
        </is>
      </c>
      <c r="G70" s="11" t="n">
        <v>0.0025</v>
      </c>
      <c r="H70" s="11" t="n">
        <v>0.0025</v>
      </c>
    </row>
    <row r="71">
      <c r="A71" s="4" t="inlineStr">
        <is>
          <t>3.8% senior notes due 2028</t>
        </is>
      </c>
    </row>
    <row r="72">
      <c r="A72" s="3" t="inlineStr">
        <is>
          <t>Debt Instrument [Line Items]</t>
        </is>
      </c>
    </row>
    <row r="73">
      <c r="A73" s="4" t="inlineStr">
        <is>
          <t>Debt, interest rate (percentage)</t>
        </is>
      </c>
      <c r="G73" s="4" t="inlineStr">
        <is>
          <t>3.80%</t>
        </is>
      </c>
      <c r="H73" s="4" t="inlineStr">
        <is>
          <t>3.80%</t>
        </is>
      </c>
      <c r="L73" s="4" t="inlineStr">
        <is>
          <t>3.80%</t>
        </is>
      </c>
      <c r="M73" s="4" t="inlineStr">
        <is>
          <t>3.80%</t>
        </is>
      </c>
    </row>
    <row r="74">
      <c r="A74" s="4" t="inlineStr">
        <is>
          <t>3.25% senior notes due 2030</t>
        </is>
      </c>
    </row>
    <row r="75">
      <c r="A75" s="3" t="inlineStr">
        <is>
          <t>Debt Instrument [Line Items]</t>
        </is>
      </c>
    </row>
    <row r="76">
      <c r="A76" s="4" t="inlineStr">
        <is>
          <t>Debt, interest rate (percentage)</t>
        </is>
      </c>
      <c r="G76" s="4" t="inlineStr">
        <is>
          <t>3.25%</t>
        </is>
      </c>
      <c r="H76" s="4" t="inlineStr">
        <is>
          <t>3.25%</t>
        </is>
      </c>
      <c r="L76" s="4" t="inlineStr">
        <is>
          <t>3.25%</t>
        </is>
      </c>
      <c r="M76" s="4" t="inlineStr">
        <is>
          <t>3.25%</t>
        </is>
      </c>
    </row>
    <row r="77">
      <c r="A77" s="4" t="inlineStr">
        <is>
          <t>Foreign Credit Facility</t>
        </is>
      </c>
    </row>
    <row r="78">
      <c r="A78" s="3" t="inlineStr">
        <is>
          <t>Debt Instrument [Line Items]</t>
        </is>
      </c>
    </row>
    <row r="79">
      <c r="A79" s="4" t="inlineStr">
        <is>
          <t>Credit facility borrowings outstanding</t>
        </is>
      </c>
      <c r="H79" s="6" t="n">
        <v>0</v>
      </c>
    </row>
    <row r="80">
      <c r="A80" s="4" t="inlineStr">
        <is>
          <t>Additional borrowing capacity</t>
        </is>
      </c>
      <c r="H80" s="6" t="n">
        <v>855000000</v>
      </c>
    </row>
    <row r="81">
      <c r="A81" s="4" t="inlineStr">
        <is>
          <t>Revolving credit facility repayments</t>
        </is>
      </c>
      <c r="E81" s="6" t="n">
        <v>772000000</v>
      </c>
    </row>
    <row r="82">
      <c r="A82" s="4" t="inlineStr">
        <is>
          <t>Foreign Credit Facility | Upon the occurrence of certain change of control triggering events</t>
        </is>
      </c>
    </row>
    <row r="83">
      <c r="A83" s="3" t="inlineStr">
        <is>
          <t>Debt Instrument [Line Items]</t>
        </is>
      </c>
    </row>
    <row r="84">
      <c r="A84" s="4" t="inlineStr">
        <is>
          <t>Debt instrument, covenant, leverage ratio, maximum</t>
        </is>
      </c>
      <c r="B84" s="5" t="n">
        <v>5</v>
      </c>
    </row>
    <row r="85">
      <c r="A85" s="4" t="inlineStr">
        <is>
          <t>Foreign Credit Facility | Notes prior to November 15, 2029 | Minimum</t>
        </is>
      </c>
    </row>
    <row r="86">
      <c r="A86" s="3" t="inlineStr">
        <is>
          <t>Debt Instrument [Line Items]</t>
        </is>
      </c>
    </row>
    <row r="87">
      <c r="A87" s="4" t="inlineStr">
        <is>
          <t>Debt, interest rate (percentage)</t>
        </is>
      </c>
      <c r="B87" s="4" t="inlineStr">
        <is>
          <t>1.25%</t>
        </is>
      </c>
    </row>
    <row r="88">
      <c r="A88" s="4" t="inlineStr">
        <is>
          <t>Foreign Credit Facility | Notes prior to November 15, 2029 | Maximum</t>
        </is>
      </c>
    </row>
    <row r="89">
      <c r="A89" s="3" t="inlineStr">
        <is>
          <t>Debt Instrument [Line Items]</t>
        </is>
      </c>
    </row>
    <row r="90">
      <c r="A90" s="4" t="inlineStr">
        <is>
          <t>Debt, interest rate (percentage)</t>
        </is>
      </c>
      <c r="B90" s="4" t="inlineStr">
        <is>
          <t>2.00%</t>
        </is>
      </c>
    </row>
    <row r="91">
      <c r="A91" s="4" t="inlineStr">
        <is>
          <t>Foreign Credit Facility | Eurodollar</t>
        </is>
      </c>
    </row>
    <row r="92">
      <c r="A92" s="3" t="inlineStr">
        <is>
          <t>Debt Instrument [Line Items]</t>
        </is>
      </c>
    </row>
    <row r="93">
      <c r="A93" s="4" t="inlineStr">
        <is>
          <t>Debt instrument, basis spread on variable rate</t>
        </is>
      </c>
      <c r="B93" s="4" t="inlineStr">
        <is>
          <t>2.50%</t>
        </is>
      </c>
    </row>
    <row r="94">
      <c r="A94" s="4" t="inlineStr">
        <is>
          <t>Foreign Credit Facility | Base Rate | Notes prior to November 15, 2029</t>
        </is>
      </c>
    </row>
    <row r="95">
      <c r="A95" s="3" t="inlineStr">
        <is>
          <t>Debt Instrument [Line Items]</t>
        </is>
      </c>
    </row>
    <row r="96">
      <c r="A96" s="4" t="inlineStr">
        <is>
          <t>Commitment fee on undrawn amounts</t>
        </is>
      </c>
      <c r="B96" s="4" t="inlineStr">
        <is>
          <t>1.50%</t>
        </is>
      </c>
    </row>
    <row r="97">
      <c r="A97" s="4" t="inlineStr">
        <is>
          <t>Foreign Credit Facility | Base Rate | Notes on or after November 15, 2029 | Minimum</t>
        </is>
      </c>
    </row>
    <row r="98">
      <c r="A98" s="3" t="inlineStr">
        <is>
          <t>Debt Instrument [Line Items]</t>
        </is>
      </c>
    </row>
    <row r="99">
      <c r="A99" s="4" t="inlineStr">
        <is>
          <t>Debt, interest rate (percentage)</t>
        </is>
      </c>
      <c r="B99" s="4" t="inlineStr">
        <is>
          <t>0.25%</t>
        </is>
      </c>
    </row>
    <row r="100">
      <c r="A100" s="4" t="inlineStr">
        <is>
          <t>Foreign Credit Facility | Base Rate | Notes on or after November 15, 2029 | Maximum</t>
        </is>
      </c>
    </row>
    <row r="101">
      <c r="A101" s="3" t="inlineStr">
        <is>
          <t>Debt Instrument [Line Items]</t>
        </is>
      </c>
    </row>
    <row r="102">
      <c r="A102" s="4" t="inlineStr">
        <is>
          <t>Debt, interest rate (percentage)</t>
        </is>
      </c>
      <c r="B102" s="4" t="inlineStr">
        <is>
          <t>1.00%</t>
        </is>
      </c>
    </row>
    <row r="103">
      <c r="A103" s="4" t="inlineStr">
        <is>
          <t>Amended Credit Facility Maturing on May 31, 2023</t>
        </is>
      </c>
    </row>
    <row r="104">
      <c r="A104" s="3" t="inlineStr">
        <is>
          <t>Debt Instrument [Line Items]</t>
        </is>
      </c>
    </row>
    <row r="105">
      <c r="A105" s="4" t="inlineStr">
        <is>
          <t>Debt, interest rate (percentage)</t>
        </is>
      </c>
      <c r="G105" s="4" t="inlineStr">
        <is>
          <t>2.41%</t>
        </is>
      </c>
      <c r="H105" s="4" t="inlineStr">
        <is>
          <t>2.41%</t>
        </is>
      </c>
    </row>
    <row r="106">
      <c r="A106" s="4" t="inlineStr">
        <is>
          <t>Credit facility</t>
        </is>
      </c>
      <c r="H106" s="6" t="n">
        <v>2000000000</v>
      </c>
    </row>
    <row r="107">
      <c r="A107" s="4" t="inlineStr">
        <is>
          <t>Credit facility borrowings outstanding</t>
        </is>
      </c>
      <c r="H107" s="6" t="n">
        <v>650000000</v>
      </c>
    </row>
    <row r="108">
      <c r="A108" s="4" t="inlineStr">
        <is>
          <t>Commitment fee on undrawn amounts</t>
        </is>
      </c>
      <c r="D108" s="4" t="inlineStr">
        <is>
          <t>2.25%</t>
        </is>
      </c>
    </row>
    <row r="109">
      <c r="A109" s="4" t="inlineStr">
        <is>
          <t>Revolving credit facility repayments</t>
        </is>
      </c>
      <c r="E109" s="6" t="n">
        <v>478000000</v>
      </c>
    </row>
    <row r="110">
      <c r="A110" s="4" t="inlineStr">
        <is>
          <t>Amended Credit Facility Maturing on May 31, 2023 | Upon the occurrence of certain change of control triggering events</t>
        </is>
      </c>
    </row>
    <row r="111">
      <c r="A111" s="3" t="inlineStr">
        <is>
          <t>Debt Instrument [Line Items]</t>
        </is>
      </c>
    </row>
    <row r="112">
      <c r="A112" s="4" t="inlineStr">
        <is>
          <t>Debt instrument, covenant, leverage ratio, maximum</t>
        </is>
      </c>
      <c r="D112" s="5" t="n">
        <v>5</v>
      </c>
    </row>
    <row r="113">
      <c r="A113" s="4" t="inlineStr">
        <is>
          <t>Amended Credit Facility Maturing on May 31, 2023 | Notes prior to November 15, 2029 | Minimum</t>
        </is>
      </c>
    </row>
    <row r="114">
      <c r="A114" s="3" t="inlineStr">
        <is>
          <t>Debt Instrument [Line Items]</t>
        </is>
      </c>
    </row>
    <row r="115">
      <c r="A115" s="4" t="inlineStr">
        <is>
          <t>Debt, interest rate (percentage)</t>
        </is>
      </c>
      <c r="D115" s="4" t="inlineStr">
        <is>
          <t>1.00%</t>
        </is>
      </c>
    </row>
    <row r="116">
      <c r="A116" s="4" t="inlineStr">
        <is>
          <t>Amended Credit Facility Maturing on May 31, 2023 | Notes prior to November 15, 2029 | Maximum</t>
        </is>
      </c>
    </row>
    <row r="117">
      <c r="A117" s="3" t="inlineStr">
        <is>
          <t>Debt Instrument [Line Items]</t>
        </is>
      </c>
    </row>
    <row r="118">
      <c r="A118" s="4" t="inlineStr">
        <is>
          <t>Debt, interest rate (percentage)</t>
        </is>
      </c>
      <c r="D118" s="4" t="inlineStr">
        <is>
          <t>1.75%</t>
        </is>
      </c>
    </row>
    <row r="119">
      <c r="A119" s="4" t="inlineStr">
        <is>
          <t>Amended Credit Facility Maturing on May 31, 2023 | Base Rate | Notes prior to November 15, 2029</t>
        </is>
      </c>
    </row>
    <row r="120">
      <c r="A120" s="3" t="inlineStr">
        <is>
          <t>Debt Instrument [Line Items]</t>
        </is>
      </c>
    </row>
    <row r="121">
      <c r="A121" s="4" t="inlineStr">
        <is>
          <t>Commitment fee on undrawn amounts</t>
        </is>
      </c>
      <c r="D121" s="4" t="inlineStr">
        <is>
          <t>1.25%</t>
        </is>
      </c>
    </row>
    <row r="122">
      <c r="A122" s="4" t="inlineStr">
        <is>
          <t>Amended Credit Facility Maturing on May 31, 2023 | Base Rate | Notes on or after November 15, 2029 | Minimum</t>
        </is>
      </c>
    </row>
    <row r="123">
      <c r="A123" s="3" t="inlineStr">
        <is>
          <t>Debt Instrument [Line Items]</t>
        </is>
      </c>
    </row>
    <row r="124">
      <c r="A124" s="4" t="inlineStr">
        <is>
          <t>Debt, interest rate (percentage)</t>
        </is>
      </c>
      <c r="D124" s="4" t="inlineStr">
        <is>
          <t>0.00%</t>
        </is>
      </c>
    </row>
    <row r="125">
      <c r="A125" s="4" t="inlineStr">
        <is>
          <t>Amended Credit Facility Maturing on May 31, 2023 | Base Rate | Notes on or after November 15, 2029 | Maximum</t>
        </is>
      </c>
    </row>
    <row r="126">
      <c r="A126" s="3" t="inlineStr">
        <is>
          <t>Debt Instrument [Line Items]</t>
        </is>
      </c>
    </row>
    <row r="127">
      <c r="A127" s="4" t="inlineStr">
        <is>
          <t>Debt, interest rate (percentage)</t>
        </is>
      </c>
      <c r="D127" s="4" t="inlineStr">
        <is>
          <t>0.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 (loss)</t>
        </is>
      </c>
      <c r="C4" s="6" t="n">
        <v>-200</v>
      </c>
      <c r="D4" s="6" t="n">
        <v>407</v>
      </c>
      <c r="E4" s="6" t="n">
        <v>-2337</v>
      </c>
      <c r="F4" s="6" t="n">
        <v>494</v>
      </c>
    </row>
    <row r="5">
      <c r="A5" s="4" t="inlineStr">
        <is>
          <t>Currency translation adjustments, net of tax</t>
        </is>
      </c>
      <c r="B5" s="4" t="inlineStr">
        <is>
          <t>[1]</t>
        </is>
      </c>
      <c r="C5" s="5" t="n">
        <v>48</v>
      </c>
      <c r="D5" s="5" t="n">
        <v>-58</v>
      </c>
      <c r="E5" s="5" t="n">
        <v>-8</v>
      </c>
      <c r="F5" s="5" t="n">
        <v>-56</v>
      </c>
    </row>
    <row r="6">
      <c r="A6" s="4" t="inlineStr">
        <is>
          <t>Comprehensive income (loss)</t>
        </is>
      </c>
      <c r="C6" s="5" t="n">
        <v>-152</v>
      </c>
      <c r="D6" s="5" t="n">
        <v>349</v>
      </c>
      <c r="E6" s="5" t="n">
        <v>-2345</v>
      </c>
      <c r="F6" s="5" t="n">
        <v>438</v>
      </c>
    </row>
    <row r="7">
      <c r="A7" s="4" t="inlineStr">
        <is>
          <t>Less: Comprehensive income (loss) attributable to non-controlling interests</t>
        </is>
      </c>
      <c r="C7" s="5" t="n">
        <v>6</v>
      </c>
      <c r="D7" s="5" t="n">
        <v>-18</v>
      </c>
      <c r="E7" s="5" t="n">
        <v>-94</v>
      </c>
      <c r="F7" s="5" t="n">
        <v>-13</v>
      </c>
    </row>
    <row r="8">
      <c r="A8" s="4" t="inlineStr">
        <is>
          <t>Less: Preferred stock dividend</t>
        </is>
      </c>
      <c r="C8" s="5" t="n">
        <v>29</v>
      </c>
      <c r="D8" s="5" t="n">
        <v>0</v>
      </c>
      <c r="E8" s="5" t="n">
        <v>46</v>
      </c>
      <c r="F8" s="5" t="n">
        <v>0</v>
      </c>
    </row>
    <row r="9">
      <c r="A9" s="4" t="inlineStr">
        <is>
          <t>Comprehensive income (loss) attributable to Expedia Group, Inc. common stockholders</t>
        </is>
      </c>
      <c r="C9" s="6" t="n">
        <v>-187</v>
      </c>
      <c r="D9" s="6" t="n">
        <v>367</v>
      </c>
      <c r="E9" s="6" t="n">
        <v>-2297</v>
      </c>
      <c r="F9" s="6" t="n">
        <v>451</v>
      </c>
    </row>
    <row r="10"/>
    <row r="11">
      <c r="A11" s="4" t="inlineStr">
        <is>
          <t>[1]</t>
        </is>
      </c>
      <c r="B11" s="4" t="inlineStr">
        <is>
          <t>Currency translation adjustments include tax benefit of $7 million and $8 million associated with net investment hedges for the three and nine months ended September 30, 2020 and tax expense of $7 million and $8 million for the three and nine months ended September 30, 2019.</t>
        </is>
      </c>
    </row>
  </sheetData>
  <mergeCells count="5">
    <mergeCell ref="A1:B2"/>
    <mergeCell ref="C1:D1"/>
    <mergeCell ref="E1:F1"/>
    <mergeCell ref="A10:E10"/>
    <mergeCell ref="B11:E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Capital Stock - Additional Information (Details) - USD ($) $ / shares in Units, $ in Millions</t>
        </is>
      </c>
      <c r="B1" s="2" t="inlineStr">
        <is>
          <t>May 05, 2020</t>
        </is>
      </c>
      <c r="C1" s="2" t="inlineStr">
        <is>
          <t>Sep. 30, 2020</t>
        </is>
      </c>
      <c r="D1" s="2" t="inlineStr">
        <is>
          <t>Sep. 30, 2019</t>
        </is>
      </c>
      <c r="E1" s="2" t="inlineStr">
        <is>
          <t>Sep. 30, 2020</t>
        </is>
      </c>
      <c r="F1" s="2" t="inlineStr">
        <is>
          <t>Sep. 30, 2019</t>
        </is>
      </c>
      <c r="G1" s="2" t="inlineStr">
        <is>
          <t>May 06, 2020</t>
        </is>
      </c>
      <c r="H1" s="2" t="inlineStr">
        <is>
          <t>Dec. 31, 2019</t>
        </is>
      </c>
      <c r="I1" s="2" t="inlineStr">
        <is>
          <t>Apr. 26, 2018</t>
        </is>
      </c>
    </row>
    <row r="2">
      <c r="A2" s="3" t="inlineStr">
        <is>
          <t>Equity, Class of Treasury Stock [Line Items]</t>
        </is>
      </c>
    </row>
    <row r="3">
      <c r="A3" s="4" t="inlineStr">
        <is>
          <t>Closing fees, paid</t>
        </is>
      </c>
      <c r="B3" s="6" t="n">
        <v>12</v>
      </c>
    </row>
    <row r="4">
      <c r="A4" s="4" t="inlineStr">
        <is>
          <t>Issuance of preferred dividend</t>
        </is>
      </c>
      <c r="E4" s="6" t="n">
        <v>17</v>
      </c>
    </row>
    <row r="5">
      <c r="A5" s="4" t="inlineStr">
        <is>
          <t>Preferred dividends declared per common share (in dollars per share)</t>
        </is>
      </c>
      <c r="E5" s="7" t="n">
        <v>14.58</v>
      </c>
    </row>
    <row r="6">
      <c r="A6" s="4" t="inlineStr">
        <is>
          <t>Treasury stock (in shares)</t>
        </is>
      </c>
      <c r="C6" s="5" t="n">
        <v>130720000</v>
      </c>
      <c r="E6" s="5" t="n">
        <v>130720000</v>
      </c>
      <c r="H6" s="5" t="n">
        <v>126893000</v>
      </c>
    </row>
    <row r="7">
      <c r="A7" s="4" t="inlineStr">
        <is>
          <t>Authorized share repurchase</t>
        </is>
      </c>
      <c r="H7" s="5" t="n">
        <v>20000000</v>
      </c>
      <c r="I7" s="5" t="n">
        <v>15000000</v>
      </c>
    </row>
    <row r="8">
      <c r="A8" s="4" t="inlineStr">
        <is>
          <t>Stock repurchases (in shares)</t>
        </is>
      </c>
      <c r="E8" s="5" t="n">
        <v>3400000</v>
      </c>
    </row>
    <row r="9">
      <c r="A9" s="4" t="inlineStr">
        <is>
          <t>Stock repurchased, value</t>
        </is>
      </c>
      <c r="D9" s="6" t="n">
        <v>300</v>
      </c>
      <c r="E9" s="6" t="n">
        <v>370</v>
      </c>
      <c r="F9" s="6" t="n">
        <v>300</v>
      </c>
    </row>
    <row r="10">
      <c r="A10" s="4" t="inlineStr">
        <is>
          <t>Average repurchase price per share (in dollars per share)</t>
        </is>
      </c>
      <c r="E10" s="7" t="n">
        <v>109.88</v>
      </c>
    </row>
    <row r="11">
      <c r="A11" s="4" t="inlineStr">
        <is>
          <t>Shares authorized and remaining under the repurchase program</t>
        </is>
      </c>
      <c r="C11" s="5" t="n">
        <v>23300000</v>
      </c>
      <c r="E11" s="5" t="n">
        <v>23300000</v>
      </c>
    </row>
    <row r="12">
      <c r="A12" s="4" t="inlineStr">
        <is>
          <t>Additional paid-in capital</t>
        </is>
      </c>
    </row>
    <row r="13">
      <c r="A13" s="3" t="inlineStr">
        <is>
          <t>Equity, Class of Treasury Stock [Line Items]</t>
        </is>
      </c>
    </row>
    <row r="14">
      <c r="A14" s="4" t="inlineStr">
        <is>
          <t>Liberty Expedia Holdings transaction, shares issued</t>
        </is>
      </c>
      <c r="C14" s="6" t="n">
        <v>110</v>
      </c>
    </row>
    <row r="15">
      <c r="A15" s="4" t="inlineStr">
        <is>
          <t>Issuance of preferred dividend</t>
        </is>
      </c>
      <c r="E15" s="6" t="n">
        <v>17</v>
      </c>
    </row>
    <row r="16">
      <c r="A16" s="4" t="inlineStr">
        <is>
          <t>Common stock</t>
        </is>
      </c>
    </row>
    <row r="17">
      <c r="A17" s="3" t="inlineStr">
        <is>
          <t>Equity, Class of Treasury Stock [Line Items]</t>
        </is>
      </c>
    </row>
    <row r="18">
      <c r="A18" s="4" t="inlineStr">
        <is>
          <t>Treasury stock (in shares)</t>
        </is>
      </c>
      <c r="C18" s="5" t="n">
        <v>123400000</v>
      </c>
      <c r="E18" s="5" t="n">
        <v>123400000</v>
      </c>
      <c r="H18" s="5" t="n">
        <v>119600000</v>
      </c>
    </row>
    <row r="19">
      <c r="A19" s="4" t="inlineStr">
        <is>
          <t>Class B Common Stock</t>
        </is>
      </c>
    </row>
    <row r="20">
      <c r="A20" s="3" t="inlineStr">
        <is>
          <t>Equity, Class of Treasury Stock [Line Items]</t>
        </is>
      </c>
    </row>
    <row r="21">
      <c r="A21" s="4" t="inlineStr">
        <is>
          <t>Common stock, par value (in dollars per share)</t>
        </is>
      </c>
      <c r="B21" s="9" t="n">
        <v>0.0001</v>
      </c>
      <c r="C21" s="9" t="n">
        <v>0.0001</v>
      </c>
      <c r="E21" s="9" t="n">
        <v>0.0001</v>
      </c>
      <c r="H21" s="9" t="n">
        <v>0.0001</v>
      </c>
    </row>
    <row r="22">
      <c r="A22" s="4" t="inlineStr">
        <is>
          <t>Treasury stock (in shares)</t>
        </is>
      </c>
      <c r="C22" s="5" t="n">
        <v>7300000</v>
      </c>
      <c r="E22" s="5" t="n">
        <v>7300000</v>
      </c>
      <c r="H22" s="5" t="n">
        <v>7300000</v>
      </c>
    </row>
    <row r="23">
      <c r="A23" s="4" t="inlineStr">
        <is>
          <t>Series A Preferred Stock</t>
        </is>
      </c>
    </row>
    <row r="24">
      <c r="A24" s="3" t="inlineStr">
        <is>
          <t>Equity, Class of Treasury Stock [Line Items]</t>
        </is>
      </c>
    </row>
    <row r="25">
      <c r="A25" s="4" t="inlineStr">
        <is>
          <t>Preferred stock, par value (in dollars per share)</t>
        </is>
      </c>
      <c r="C25" s="8" t="n">
        <v>0.001</v>
      </c>
      <c r="E25" s="8" t="n">
        <v>0.001</v>
      </c>
      <c r="H25" s="8" t="n">
        <v>0.001</v>
      </c>
    </row>
    <row r="26">
      <c r="A26" s="4" t="inlineStr">
        <is>
          <t>Common stock, voting power, percentage</t>
        </is>
      </c>
      <c r="B26" s="4" t="inlineStr">
        <is>
          <t>50.00%</t>
        </is>
      </c>
      <c r="G26" s="4" t="inlineStr">
        <is>
          <t>20.00%</t>
        </is>
      </c>
    </row>
    <row r="27">
      <c r="A27" s="4" t="inlineStr">
        <is>
          <t>Preferred stock, dividend rate, percentage</t>
        </is>
      </c>
      <c r="B27" s="4" t="inlineStr">
        <is>
          <t>9.50%</t>
        </is>
      </c>
    </row>
    <row r="28">
      <c r="A28" s="4" t="inlineStr">
        <is>
          <t>Preferred stock, liquidation preference, percent</t>
        </is>
      </c>
      <c r="B28" s="4" t="inlineStr">
        <is>
          <t>105.00%</t>
        </is>
      </c>
    </row>
    <row r="29">
      <c r="A29" s="4" t="inlineStr">
        <is>
          <t>Preferred stock, liquidation preference (in dollars per share)</t>
        </is>
      </c>
      <c r="B29" s="6" t="n">
        <v>1000</v>
      </c>
    </row>
    <row r="30">
      <c r="A30" s="4" t="inlineStr">
        <is>
          <t>Series A Preferred Stock</t>
        </is>
      </c>
      <c r="C30" s="6" t="n">
        <v>1022</v>
      </c>
      <c r="E30" s="6" t="n">
        <v>1022</v>
      </c>
      <c r="H30" s="6" t="n">
        <v>0</v>
      </c>
    </row>
    <row r="31">
      <c r="A31" s="4" t="inlineStr">
        <is>
          <t>Initial discount and issuance costs related to preferred stock</t>
        </is>
      </c>
      <c r="E31" s="5" t="n">
        <v>68</v>
      </c>
    </row>
    <row r="32">
      <c r="A32" s="4" t="inlineStr">
        <is>
          <t>Issuance of preferred dividend</t>
        </is>
      </c>
      <c r="C32" s="6" t="n">
        <v>29</v>
      </c>
      <c r="E32" s="5" t="n">
        <v>46</v>
      </c>
    </row>
    <row r="33">
      <c r="A33" s="4" t="inlineStr">
        <is>
          <t>Cash paid for preferred stock dividends</t>
        </is>
      </c>
      <c r="E33" s="6" t="n">
        <v>17</v>
      </c>
    </row>
    <row r="34">
      <c r="A34" s="4" t="inlineStr">
        <is>
          <t>Preferred dividends declared per common share (in dollars per share)</t>
        </is>
      </c>
      <c r="E34" s="7" t="n">
        <v>14.58</v>
      </c>
    </row>
    <row r="35">
      <c r="A35" s="4" t="inlineStr">
        <is>
          <t>Series A Preferred Stock | Fifth, Sixth And Seventh Anniversaries</t>
        </is>
      </c>
    </row>
    <row r="36">
      <c r="A36" s="3" t="inlineStr">
        <is>
          <t>Equity, Class of Treasury Stock [Line Items]</t>
        </is>
      </c>
    </row>
    <row r="37">
      <c r="A37" s="4" t="inlineStr">
        <is>
          <t>Preferred stock, increase in dividend rate, percentage</t>
        </is>
      </c>
      <c r="B37" s="4" t="inlineStr">
        <is>
          <t>1.00%</t>
        </is>
      </c>
    </row>
    <row r="38">
      <c r="A38" s="4" t="inlineStr">
        <is>
          <t>Series A Preferred Stock | Eighth And Ninth Anniversaries</t>
        </is>
      </c>
    </row>
    <row r="39">
      <c r="A39" s="3" t="inlineStr">
        <is>
          <t>Equity, Class of Treasury Stock [Line Items]</t>
        </is>
      </c>
    </row>
    <row r="40">
      <c r="A40" s="4" t="inlineStr">
        <is>
          <t>Preferred stock, increase in dividend rate, percentage</t>
        </is>
      </c>
      <c r="B40" s="4" t="inlineStr">
        <is>
          <t>1.50%</t>
        </is>
      </c>
    </row>
    <row r="41">
      <c r="A41" s="4" t="inlineStr">
        <is>
          <t>Warrant</t>
        </is>
      </c>
    </row>
    <row r="42">
      <c r="A42" s="3" t="inlineStr">
        <is>
          <t>Equity, Class of Treasury Stock [Line Items]</t>
        </is>
      </c>
    </row>
    <row r="43">
      <c r="A43" s="4" t="inlineStr">
        <is>
          <t>Common stock, voting power, percentage</t>
        </is>
      </c>
      <c r="B43" s="4" t="inlineStr">
        <is>
          <t>50.00%</t>
        </is>
      </c>
    </row>
    <row r="44">
      <c r="A44" s="4" t="inlineStr">
        <is>
          <t>Class of warrant or right, expiration period</t>
        </is>
      </c>
      <c r="B44" s="4" t="inlineStr">
        <is>
          <t>10 years</t>
        </is>
      </c>
    </row>
    <row r="45">
      <c r="A45" s="4" t="inlineStr">
        <is>
          <t>Upon the occurrence of certain change of control triggering events | Series A Preferred Stock</t>
        </is>
      </c>
    </row>
    <row r="46">
      <c r="A46" s="3" t="inlineStr">
        <is>
          <t>Equity, Class of Treasury Stock [Line Items]</t>
        </is>
      </c>
    </row>
    <row r="47">
      <c r="A47" s="4" t="inlineStr">
        <is>
          <t>Preferred stock, liquidation preference, percent</t>
        </is>
      </c>
      <c r="B47" s="4" t="inlineStr">
        <is>
          <t>103.00%</t>
        </is>
      </c>
    </row>
    <row r="48">
      <c r="A48" s="4" t="inlineStr">
        <is>
          <t>Notes prior to November 15, 2029 | Series A Preferred Stock</t>
        </is>
      </c>
    </row>
    <row r="49">
      <c r="A49" s="3" t="inlineStr">
        <is>
          <t>Equity, Class of Treasury Stock [Line Items]</t>
        </is>
      </c>
    </row>
    <row r="50">
      <c r="A50" s="4" t="inlineStr">
        <is>
          <t>Preferred stock, liquidation preference, percent</t>
        </is>
      </c>
      <c r="B50" s="4" t="inlineStr">
        <is>
          <t>102.00%</t>
        </is>
      </c>
    </row>
    <row r="51">
      <c r="A51" s="4" t="inlineStr">
        <is>
          <t>Notes on or after November 15, 2029 | Series A Preferred Stock</t>
        </is>
      </c>
    </row>
    <row r="52">
      <c r="A52" s="3" t="inlineStr">
        <is>
          <t>Equity, Class of Treasury Stock [Line Items]</t>
        </is>
      </c>
    </row>
    <row r="53">
      <c r="A53" s="4" t="inlineStr">
        <is>
          <t>Preferred stock, liquidation preference, percent</t>
        </is>
      </c>
      <c r="B53" s="4" t="inlineStr">
        <is>
          <t>101.00%</t>
        </is>
      </c>
    </row>
    <row r="54">
      <c r="A54" s="4" t="inlineStr">
        <is>
          <t>Apollo Purchaser</t>
        </is>
      </c>
    </row>
    <row r="55">
      <c r="A55" s="3" t="inlineStr">
        <is>
          <t>Equity, Class of Treasury Stock [Line Items]</t>
        </is>
      </c>
    </row>
    <row r="56">
      <c r="A56" s="4" t="inlineStr">
        <is>
          <t>Proceeds from issuance of private placement</t>
        </is>
      </c>
      <c r="B56" s="6" t="n">
        <v>588</v>
      </c>
    </row>
    <row r="57">
      <c r="A57" s="4" t="inlineStr">
        <is>
          <t>Apollo Purchaser | Series A Preferred Stock</t>
        </is>
      </c>
    </row>
    <row r="58">
      <c r="A58" s="3" t="inlineStr">
        <is>
          <t>Equity, Class of Treasury Stock [Line Items]</t>
        </is>
      </c>
    </row>
    <row r="59">
      <c r="A59" s="4" t="inlineStr">
        <is>
          <t>Sale of stock, number of shares issued in transaction (in shares)</t>
        </is>
      </c>
      <c r="B59" s="5" t="n">
        <v>600000</v>
      </c>
    </row>
    <row r="60">
      <c r="A60" s="4" t="inlineStr">
        <is>
          <t>Preferred stock, par value (in dollars per share)</t>
        </is>
      </c>
      <c r="B60" s="8" t="n">
        <v>0.001</v>
      </c>
    </row>
    <row r="61">
      <c r="A61" s="4" t="inlineStr">
        <is>
          <t>Apollo Purchaser | Warrant</t>
        </is>
      </c>
    </row>
    <row r="62">
      <c r="A62" s="3" t="inlineStr">
        <is>
          <t>Equity, Class of Treasury Stock [Line Items]</t>
        </is>
      </c>
    </row>
    <row r="63">
      <c r="A63" s="4" t="inlineStr">
        <is>
          <t>Common stock, par value (in dollars per share)</t>
        </is>
      </c>
      <c r="B63" s="9" t="n">
        <v>0.0001</v>
      </c>
    </row>
    <row r="64">
      <c r="A64" s="4" t="inlineStr">
        <is>
          <t>Warrants purchased (in shares)</t>
        </is>
      </c>
      <c r="B64" s="5" t="n">
        <v>4200000</v>
      </c>
    </row>
    <row r="65">
      <c r="A65" s="4" t="inlineStr">
        <is>
          <t>Class of warrant or right, exercise price of warrants or rights</t>
        </is>
      </c>
      <c r="B65" s="6" t="n">
        <v>72</v>
      </c>
    </row>
    <row r="66">
      <c r="A66" s="4" t="inlineStr">
        <is>
          <t>Silver Lake Purchaser</t>
        </is>
      </c>
    </row>
    <row r="67">
      <c r="A67" s="3" t="inlineStr">
        <is>
          <t>Equity, Class of Treasury Stock [Line Items]</t>
        </is>
      </c>
    </row>
    <row r="68">
      <c r="A68" s="4" t="inlineStr">
        <is>
          <t>Proceeds from issuance of private placement</t>
        </is>
      </c>
      <c r="B68" s="6" t="n">
        <v>588</v>
      </c>
    </row>
    <row r="69">
      <c r="A69" s="4" t="inlineStr">
        <is>
          <t>Silver Lake Purchaser | Series A Preferred Stock</t>
        </is>
      </c>
    </row>
    <row r="70">
      <c r="A70" s="3" t="inlineStr">
        <is>
          <t>Equity, Class of Treasury Stock [Line Items]</t>
        </is>
      </c>
    </row>
    <row r="71">
      <c r="A71" s="4" t="inlineStr">
        <is>
          <t>Sale of stock, number of shares issued in transaction (in shares)</t>
        </is>
      </c>
      <c r="B71" s="5" t="n">
        <v>600000</v>
      </c>
    </row>
    <row r="72">
      <c r="A72" s="4" t="inlineStr">
        <is>
          <t>Silver Lake Purchaser | Warrant</t>
        </is>
      </c>
    </row>
    <row r="73">
      <c r="A73" s="3" t="inlineStr">
        <is>
          <t>Equity, Class of Treasury Stock [Line Items]</t>
        </is>
      </c>
    </row>
    <row r="74">
      <c r="A74" s="4" t="inlineStr">
        <is>
          <t>Warrants purchased (in shares)</t>
        </is>
      </c>
      <c r="B74" s="5" t="n">
        <v>4200000</v>
      </c>
    </row>
    <row r="75">
      <c r="A75" s="4" t="inlineStr">
        <is>
          <t>Class of warrant or right, exercise price of warrants or rights</t>
        </is>
      </c>
      <c r="B75" s="6" t="n">
        <v>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apital Stock - Summary of Dividends Declared (Details) - USD ($) $ / shares in Units, $ in Millions</t>
        </is>
      </c>
      <c r="B1" s="2" t="inlineStr">
        <is>
          <t>3 Months Ended</t>
        </is>
      </c>
      <c r="C1" s="2" t="inlineStr">
        <is>
          <t>9 Months Ended</t>
        </is>
      </c>
    </row>
    <row r="2">
      <c r="B2" s="2" t="inlineStr">
        <is>
          <t>Sep. 30, 2019</t>
        </is>
      </c>
      <c r="C2" s="2" t="inlineStr">
        <is>
          <t>Sep. 30, 2020</t>
        </is>
      </c>
      <c r="D2" s="2" t="inlineStr">
        <is>
          <t>Sep. 30, 2019</t>
        </is>
      </c>
    </row>
    <row r="3">
      <c r="A3" s="3" t="inlineStr">
        <is>
          <t>Dividends Payable [Line Items]</t>
        </is>
      </c>
    </row>
    <row r="4">
      <c r="A4" s="4" t="inlineStr">
        <is>
          <t>Dividends declared per common share (in dollars per share)</t>
        </is>
      </c>
      <c r="B4" s="7" t="n">
        <v>0.34</v>
      </c>
      <c r="C4" s="7" t="n">
        <v>0.34</v>
      </c>
      <c r="D4" s="7" t="n">
        <v>0.98</v>
      </c>
    </row>
    <row r="5">
      <c r="A5" s="4" t="inlineStr">
        <is>
          <t>February 13, 2020</t>
        </is>
      </c>
    </row>
    <row r="6">
      <c r="A6" s="3" t="inlineStr">
        <is>
          <t>Dividends Payable [Line Items]</t>
        </is>
      </c>
    </row>
    <row r="7">
      <c r="A7" s="4" t="inlineStr">
        <is>
          <t>Declaration Date</t>
        </is>
      </c>
      <c r="C7" s="4" t="inlineStr">
        <is>
          <t>Feb. 13,
		2020</t>
        </is>
      </c>
    </row>
    <row r="8">
      <c r="A8" s="4" t="inlineStr">
        <is>
          <t>Dividends declared per common share (in dollars per share)</t>
        </is>
      </c>
      <c r="C8" s="7" t="n">
        <v>0.34</v>
      </c>
    </row>
    <row r="9">
      <c r="A9" s="4" t="inlineStr">
        <is>
          <t>Record Date</t>
        </is>
      </c>
      <c r="C9" s="4" t="inlineStr">
        <is>
          <t>Mar. 10,
		2020</t>
        </is>
      </c>
    </row>
    <row r="10">
      <c r="A10" s="4" t="inlineStr">
        <is>
          <t>Payment of dividends to stockholders</t>
        </is>
      </c>
      <c r="C10" s="6" t="n">
        <v>48</v>
      </c>
    </row>
    <row r="11">
      <c r="A11" s="4" t="inlineStr">
        <is>
          <t>Payment Date</t>
        </is>
      </c>
      <c r="C11" s="4" t="inlineStr">
        <is>
          <t>Mar. 26,
		2020</t>
        </is>
      </c>
    </row>
    <row r="12">
      <c r="A12" s="4" t="inlineStr">
        <is>
          <t>February 6, 2019</t>
        </is>
      </c>
    </row>
    <row r="13">
      <c r="A13" s="3" t="inlineStr">
        <is>
          <t>Dividends Payable [Line Items]</t>
        </is>
      </c>
    </row>
    <row r="14">
      <c r="A14" s="4" t="inlineStr">
        <is>
          <t>Declaration Date</t>
        </is>
      </c>
      <c r="D14" s="4" t="inlineStr">
        <is>
          <t>Feb. 6,
		2019</t>
        </is>
      </c>
    </row>
    <row r="15">
      <c r="A15" s="4" t="inlineStr">
        <is>
          <t>Dividends declared per common share (in dollars per share)</t>
        </is>
      </c>
      <c r="D15" s="7" t="n">
        <v>0.32</v>
      </c>
    </row>
    <row r="16">
      <c r="A16" s="4" t="inlineStr">
        <is>
          <t>Record Date</t>
        </is>
      </c>
      <c r="D16" s="4" t="inlineStr">
        <is>
          <t>Mar. 7,
		2019</t>
        </is>
      </c>
    </row>
    <row r="17">
      <c r="A17" s="4" t="inlineStr">
        <is>
          <t>Payment of dividends to stockholders</t>
        </is>
      </c>
      <c r="D17" s="6" t="n">
        <v>47</v>
      </c>
    </row>
    <row r="18">
      <c r="A18" s="4" t="inlineStr">
        <is>
          <t>Payment Date</t>
        </is>
      </c>
      <c r="D18" s="4" t="inlineStr">
        <is>
          <t>Mar. 27,
		2019</t>
        </is>
      </c>
    </row>
    <row r="19">
      <c r="A19" s="4" t="inlineStr">
        <is>
          <t>May 1, 2019</t>
        </is>
      </c>
    </row>
    <row r="20">
      <c r="A20" s="3" t="inlineStr">
        <is>
          <t>Dividends Payable [Line Items]</t>
        </is>
      </c>
    </row>
    <row r="21">
      <c r="A21" s="4" t="inlineStr">
        <is>
          <t>Declaration Date</t>
        </is>
      </c>
      <c r="D21" s="4" t="inlineStr">
        <is>
          <t>May 1,
		2019</t>
        </is>
      </c>
    </row>
    <row r="22">
      <c r="A22" s="4" t="inlineStr">
        <is>
          <t>Dividends declared per common share (in dollars per share)</t>
        </is>
      </c>
      <c r="D22" s="7" t="n">
        <v>0.32</v>
      </c>
    </row>
    <row r="23">
      <c r="A23" s="4" t="inlineStr">
        <is>
          <t>Record Date</t>
        </is>
      </c>
      <c r="D23" s="4" t="inlineStr">
        <is>
          <t>May 23,
		2019</t>
        </is>
      </c>
    </row>
    <row r="24">
      <c r="A24" s="4" t="inlineStr">
        <is>
          <t>Payment of dividends to stockholders</t>
        </is>
      </c>
      <c r="D24" s="6" t="n">
        <v>48</v>
      </c>
    </row>
    <row r="25">
      <c r="A25" s="4" t="inlineStr">
        <is>
          <t>Payment Date</t>
        </is>
      </c>
      <c r="D25" s="4" t="inlineStr">
        <is>
          <t>Jun. 13,
		2019</t>
        </is>
      </c>
    </row>
    <row r="26">
      <c r="A26" s="4" t="inlineStr">
        <is>
          <t>July 24, 2019</t>
        </is>
      </c>
    </row>
    <row r="27">
      <c r="A27" s="3" t="inlineStr">
        <is>
          <t>Dividends Payable [Line Items]</t>
        </is>
      </c>
    </row>
    <row r="28">
      <c r="A28" s="4" t="inlineStr">
        <is>
          <t>Declaration Date</t>
        </is>
      </c>
      <c r="D28" s="4" t="inlineStr">
        <is>
          <t>Jul. 24,
		2019</t>
        </is>
      </c>
    </row>
    <row r="29">
      <c r="A29" s="4" t="inlineStr">
        <is>
          <t>Dividends declared per common share (in dollars per share)</t>
        </is>
      </c>
      <c r="D29" s="7" t="n">
        <v>0.34</v>
      </c>
    </row>
    <row r="30">
      <c r="A30" s="4" t="inlineStr">
        <is>
          <t>Record Date</t>
        </is>
      </c>
      <c r="D30" s="4" t="inlineStr">
        <is>
          <t>Aug. 22,
		2019</t>
        </is>
      </c>
    </row>
    <row r="31">
      <c r="A31" s="4" t="inlineStr">
        <is>
          <t>Payment of dividends to stockholders</t>
        </is>
      </c>
      <c r="D31" s="6" t="n">
        <v>50</v>
      </c>
    </row>
    <row r="32">
      <c r="A32" s="4" t="inlineStr">
        <is>
          <t>Payment Date</t>
        </is>
      </c>
      <c r="D32" s="4" t="inlineStr">
        <is>
          <t>Sep. 12,
		2019</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Accumulated Other Comprehensive Loss (Details) - 2.5% (€650 million) senior notes due 2022 - USD ($) $ in Millions</t>
        </is>
      </c>
      <c r="B1" s="2" t="inlineStr">
        <is>
          <t>9 Months Ended</t>
        </is>
      </c>
      <c r="C1" s="2" t="inlineStr">
        <is>
          <t>12 Months Ended</t>
        </is>
      </c>
    </row>
    <row r="2">
      <c r="B2" s="2" t="inlineStr">
        <is>
          <t>Sep. 30, 2020</t>
        </is>
      </c>
      <c r="C2" s="2" t="inlineStr">
        <is>
          <t>Dec. 31, 2019</t>
        </is>
      </c>
    </row>
    <row r="3">
      <c r="A3" s="3" t="inlineStr">
        <is>
          <t>Accumulated Other Comprehensive Income (Loss) [Line Items]</t>
        </is>
      </c>
    </row>
    <row r="4">
      <c r="A4" s="4" t="inlineStr">
        <is>
          <t>Foreign currency translation gains (losses), net of tax</t>
        </is>
      </c>
      <c r="B4" s="6" t="n">
        <v>-42</v>
      </c>
      <c r="C4" s="6" t="n">
        <v>-15</v>
      </c>
    </row>
    <row r="5">
      <c r="A5" s="4" t="inlineStr">
        <is>
          <t>Foreign currency translation gains (losses), before tax</t>
        </is>
      </c>
      <c r="B5" s="6" t="n">
        <v>-54</v>
      </c>
      <c r="C5" s="6" t="n">
        <v>-19</v>
      </c>
    </row>
    <row r="6">
      <c r="A6" s="4" t="inlineStr">
        <is>
          <t>Debt, interest rate (percentage)</t>
        </is>
      </c>
      <c r="B6" s="4" t="inlineStr">
        <is>
          <t>2.50%</t>
        </is>
      </c>
      <c r="C6" s="4" t="inlineStr">
        <is>
          <t>2.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Earnings (Loss) Per Share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attributable to Expedia Group, Inc.</t>
        </is>
      </c>
      <c r="B4" s="6" t="n">
        <v>-192</v>
      </c>
      <c r="C4" s="6" t="n">
        <v>409</v>
      </c>
      <c r="D4" s="6" t="n">
        <v>-2229</v>
      </c>
      <c r="E4" s="6" t="n">
        <v>489</v>
      </c>
    </row>
    <row r="5">
      <c r="A5" s="4" t="inlineStr">
        <is>
          <t>Preferred stock dividend</t>
        </is>
      </c>
      <c r="B5" s="5" t="n">
        <v>-29</v>
      </c>
      <c r="C5" s="5" t="n">
        <v>0</v>
      </c>
      <c r="D5" s="5" t="n">
        <v>-46</v>
      </c>
      <c r="E5" s="5" t="n">
        <v>0</v>
      </c>
    </row>
    <row r="6">
      <c r="A6" s="4" t="inlineStr">
        <is>
          <t>Net income (loss) attributable to Expedia Group, Inc. common stockholders</t>
        </is>
      </c>
      <c r="B6" s="6" t="n">
        <v>-221</v>
      </c>
      <c r="C6" s="6" t="n">
        <v>409</v>
      </c>
      <c r="D6" s="6" t="n">
        <v>-2275</v>
      </c>
      <c r="E6" s="6" t="n">
        <v>489</v>
      </c>
    </row>
    <row r="7">
      <c r="A7" s="3" t="inlineStr">
        <is>
          <t>Earnings (loss) per share attributable to Expedia Group, Inc. available to common stockholders:</t>
        </is>
      </c>
    </row>
    <row r="8">
      <c r="A8" s="4" t="inlineStr">
        <is>
          <t>Basic (in dollars per share)</t>
        </is>
      </c>
      <c r="B8" s="7" t="n">
        <v>-1.56</v>
      </c>
      <c r="C8" s="7" t="n">
        <v>2.77</v>
      </c>
      <c r="D8" s="7" t="n">
        <v>-16.13</v>
      </c>
      <c r="E8" s="7" t="n">
        <v>3.3</v>
      </c>
    </row>
    <row r="9">
      <c r="A9" s="4" t="inlineStr">
        <is>
          <t>Diluted (in dollars per share)</t>
        </is>
      </c>
      <c r="B9" s="7" t="n">
        <v>-1.56</v>
      </c>
      <c r="C9" s="7" t="n">
        <v>2.71</v>
      </c>
      <c r="D9" s="7" t="n">
        <v>-16.13</v>
      </c>
      <c r="E9" s="7" t="n">
        <v>3.24</v>
      </c>
    </row>
    <row r="10">
      <c r="A10" s="3" t="inlineStr">
        <is>
          <t>Weighted average number of shares outstanding (000's):</t>
        </is>
      </c>
    </row>
    <row r="11">
      <c r="A11" s="4" t="inlineStr">
        <is>
          <t>Basic (in shares)</t>
        </is>
      </c>
      <c r="B11" s="5" t="n">
        <v>141306</v>
      </c>
      <c r="C11" s="5" t="n">
        <v>147232</v>
      </c>
      <c r="D11" s="5" t="n">
        <v>141068</v>
      </c>
      <c r="E11" s="5" t="n">
        <v>148052</v>
      </c>
    </row>
    <row r="12">
      <c r="A12" s="3" t="inlineStr">
        <is>
          <t>Dilutive effect of:</t>
        </is>
      </c>
    </row>
    <row r="13">
      <c r="A13" s="4" t="inlineStr">
        <is>
          <t>Options to purchase common stock (in shares)</t>
        </is>
      </c>
      <c r="B13" s="5" t="n">
        <v>0</v>
      </c>
      <c r="C13" s="5" t="n">
        <v>2336</v>
      </c>
      <c r="D13" s="5" t="n">
        <v>0</v>
      </c>
      <c r="E13" s="5" t="n">
        <v>2074</v>
      </c>
    </row>
    <row r="14">
      <c r="A14" s="4" t="inlineStr">
        <is>
          <t>Other dilutive securities (in shares)</t>
        </is>
      </c>
      <c r="B14" s="5" t="n">
        <v>0</v>
      </c>
      <c r="C14" s="5" t="n">
        <v>1067</v>
      </c>
      <c r="D14" s="5" t="n">
        <v>0</v>
      </c>
      <c r="E14" s="5" t="n">
        <v>786</v>
      </c>
    </row>
    <row r="15">
      <c r="A15" s="4" t="inlineStr">
        <is>
          <t>Diluted (in shares)</t>
        </is>
      </c>
      <c r="B15" s="5" t="n">
        <v>141306</v>
      </c>
      <c r="C15" s="5" t="n">
        <v>150635</v>
      </c>
      <c r="D15" s="5" t="n">
        <v>141068</v>
      </c>
      <c r="E15" s="5" t="n">
        <v>1509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Outstanding stock awards excluded from calculation of diluted earnings per share</t>
        </is>
      </c>
      <c r="B4" s="5" t="n">
        <v>25</v>
      </c>
      <c r="C4" s="5" t="n">
        <v>2</v>
      </c>
      <c r="D4" s="5" t="n">
        <v>25</v>
      </c>
      <c r="E4" s="5"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Reorganization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Restructuring and related reorganization changes</t>
        </is>
      </c>
      <c r="B4" s="6" t="n">
        <v>78</v>
      </c>
      <c r="C4" s="6" t="n">
        <v>2</v>
      </c>
      <c r="D4" s="6" t="n">
        <v>206</v>
      </c>
      <c r="E4" s="6" t="n">
        <v>16</v>
      </c>
    </row>
    <row r="5">
      <c r="A5" s="4" t="inlineStr">
        <is>
          <t>Restructuring and related cost, expected cost</t>
        </is>
      </c>
      <c r="B5" s="6" t="n">
        <v>75</v>
      </c>
      <c r="D5" s="6" t="n">
        <v>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Reorganization Charges - Summary of the Restructuring and Related Reorganization Activ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Accrued liability as of January 1, 2020</t>
        </is>
      </c>
      <c r="D4" s="6" t="n">
        <v>17</v>
      </c>
    </row>
    <row r="5">
      <c r="A5" s="4" t="inlineStr">
        <is>
          <t>Charges</t>
        </is>
      </c>
      <c r="B5" s="6" t="n">
        <v>78</v>
      </c>
      <c r="C5" s="6" t="n">
        <v>2</v>
      </c>
      <c r="D5" s="5" t="n">
        <v>206</v>
      </c>
      <c r="E5" s="6" t="n">
        <v>16</v>
      </c>
    </row>
    <row r="6">
      <c r="A6" s="4" t="inlineStr">
        <is>
          <t>Payments</t>
        </is>
      </c>
      <c r="D6" s="5" t="n">
        <v>-103</v>
      </c>
    </row>
    <row r="7">
      <c r="A7" s="4" t="inlineStr">
        <is>
          <t>Non-cash items</t>
        </is>
      </c>
      <c r="D7" s="5" t="n">
        <v>0</v>
      </c>
    </row>
    <row r="8">
      <c r="A8" s="4" t="inlineStr">
        <is>
          <t>Accrued liability as of September 30, 2020</t>
        </is>
      </c>
      <c r="B8" s="5" t="n">
        <v>120</v>
      </c>
      <c r="D8" s="5" t="n">
        <v>120</v>
      </c>
    </row>
    <row r="9">
      <c r="A9" s="4" t="inlineStr">
        <is>
          <t>Employee Severance and Benefits</t>
        </is>
      </c>
    </row>
    <row r="10">
      <c r="A10" s="3" t="inlineStr">
        <is>
          <t>Restructuring Reserve [Roll Forward]</t>
        </is>
      </c>
    </row>
    <row r="11">
      <c r="A11" s="4" t="inlineStr">
        <is>
          <t>Accrued liability as of January 1, 2020</t>
        </is>
      </c>
      <c r="D11" s="5" t="n">
        <v>11</v>
      </c>
    </row>
    <row r="12">
      <c r="A12" s="4" t="inlineStr">
        <is>
          <t>Charges</t>
        </is>
      </c>
      <c r="D12" s="5" t="n">
        <v>195</v>
      </c>
    </row>
    <row r="13">
      <c r="A13" s="4" t="inlineStr">
        <is>
          <t>Payments</t>
        </is>
      </c>
      <c r="D13" s="5" t="n">
        <v>-89</v>
      </c>
    </row>
    <row r="14">
      <c r="A14" s="4" t="inlineStr">
        <is>
          <t>Non-cash items</t>
        </is>
      </c>
      <c r="D14" s="5" t="n">
        <v>3</v>
      </c>
    </row>
    <row r="15">
      <c r="A15" s="4" t="inlineStr">
        <is>
          <t>Accrued liability as of September 30, 2020</t>
        </is>
      </c>
      <c r="B15" s="5" t="n">
        <v>120</v>
      </c>
      <c r="D15" s="5" t="n">
        <v>120</v>
      </c>
    </row>
    <row r="16">
      <c r="A16" s="4" t="inlineStr">
        <is>
          <t>Other</t>
        </is>
      </c>
    </row>
    <row r="17">
      <c r="A17" s="3" t="inlineStr">
        <is>
          <t>Restructuring Reserve [Roll Forward]</t>
        </is>
      </c>
    </row>
    <row r="18">
      <c r="A18" s="4" t="inlineStr">
        <is>
          <t>Accrued liability as of January 1, 2020</t>
        </is>
      </c>
      <c r="D18" s="5" t="n">
        <v>6</v>
      </c>
    </row>
    <row r="19">
      <c r="A19" s="4" t="inlineStr">
        <is>
          <t>Charges</t>
        </is>
      </c>
      <c r="D19" s="5" t="n">
        <v>11</v>
      </c>
    </row>
    <row r="20">
      <c r="A20" s="4" t="inlineStr">
        <is>
          <t>Payments</t>
        </is>
      </c>
      <c r="D20" s="5" t="n">
        <v>-14</v>
      </c>
    </row>
    <row r="21">
      <c r="A21" s="4" t="inlineStr">
        <is>
          <t>Non-cash items</t>
        </is>
      </c>
      <c r="D21" s="5" t="n">
        <v>-3</v>
      </c>
    </row>
    <row r="22">
      <c r="A22" s="4" t="inlineStr">
        <is>
          <t>Accrued liability as of September 30, 2020</t>
        </is>
      </c>
      <c r="B22" s="6" t="n">
        <v>0</v>
      </c>
      <c r="D22"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10.80%</t>
        </is>
      </c>
      <c r="C4" s="4" t="inlineStr">
        <is>
          <t>27.40%</t>
        </is>
      </c>
      <c r="D4" s="4" t="inlineStr">
        <is>
          <t>12.00%</t>
        </is>
      </c>
      <c r="E4" s="4" t="inlineStr">
        <is>
          <t>24.50%</t>
        </is>
      </c>
    </row>
    <row r="5">
      <c r="A5" s="4" t="inlineStr">
        <is>
          <t>IRS</t>
        </is>
      </c>
    </row>
    <row r="6">
      <c r="A6" s="3" t="inlineStr">
        <is>
          <t>Income Tax Examination [Line Items]</t>
        </is>
      </c>
    </row>
    <row r="7">
      <c r="A7" s="4" t="inlineStr">
        <is>
          <t>Possible increase in U.S. taxable income</t>
        </is>
      </c>
      <c r="D7" s="6" t="n">
        <v>696</v>
      </c>
    </row>
    <row r="8">
      <c r="A8" s="4" t="inlineStr">
        <is>
          <t>Possible additional federal tax expense</t>
        </is>
      </c>
      <c r="D8" s="6" t="n">
        <v>2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Commitments and Contingencies - Additional Information (Detail) - Litigation relating to occupancy tax $ in Millions</t>
        </is>
      </c>
      <c r="B1" s="2" t="inlineStr">
        <is>
          <t>9 Months Ended</t>
        </is>
      </c>
    </row>
    <row r="2">
      <c r="B2" s="2" t="inlineStr">
        <is>
          <t>Sep. 30, 2020USD ($)numberOfLawsuit</t>
        </is>
      </c>
      <c r="C2" s="2" t="inlineStr">
        <is>
          <t>Dec. 31, 2019USD ($)</t>
        </is>
      </c>
    </row>
    <row r="3">
      <c r="A3" s="3" t="inlineStr">
        <is>
          <t>Commitment And Contingencies [Line Items]</t>
        </is>
      </c>
    </row>
    <row r="4">
      <c r="A4" s="4" t="inlineStr">
        <is>
          <t>Number of lawsuits filed</t>
        </is>
      </c>
      <c r="B4" s="5" t="n">
        <v>101</v>
      </c>
    </row>
    <row r="5">
      <c r="A5" s="4" t="inlineStr">
        <is>
          <t>Number of lawsuits currently active</t>
        </is>
      </c>
      <c r="B5" s="5" t="n">
        <v>9</v>
      </c>
    </row>
    <row r="6">
      <c r="A6" s="4" t="inlineStr">
        <is>
          <t>Number of lawsuits dismissed to date</t>
        </is>
      </c>
      <c r="B6" s="5" t="n">
        <v>48</v>
      </c>
    </row>
    <row r="7">
      <c r="A7" s="4" t="inlineStr">
        <is>
          <t>Number of dismissals based on finding that defendant was not subject to local hotel occupancy tax or the local government lacked standing to pursue claims</t>
        </is>
      </c>
      <c r="B7" s="5" t="n">
        <v>34</v>
      </c>
    </row>
    <row r="8">
      <c r="A8" s="4" t="inlineStr">
        <is>
          <t>Reserve for legal contingencies | $</t>
        </is>
      </c>
      <c r="B8" s="6" t="n">
        <v>58</v>
      </c>
      <c r="C8" s="6" t="n">
        <v>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estitures (Details) - USD ($) $ in Millions</t>
        </is>
      </c>
      <c r="B1" s="2" t="inlineStr">
        <is>
          <t>3 Months Ended</t>
        </is>
      </c>
    </row>
    <row r="2">
      <c r="B2" s="2" t="inlineStr">
        <is>
          <t>Dec. 31, 2020</t>
        </is>
      </c>
      <c r="C2" s="2" t="inlineStr">
        <is>
          <t>Sep. 30, 2020</t>
        </is>
      </c>
      <c r="D2" s="2" t="inlineStr">
        <is>
          <t>Dec. 31, 2019</t>
        </is>
      </c>
    </row>
    <row r="3">
      <c r="A3" s="3" t="inlineStr">
        <is>
          <t>Income Statement, Balance Sheet and Additional Disclosures by Disposal Groups, Including Discontinued Operations [Line Items]</t>
        </is>
      </c>
    </row>
    <row r="4">
      <c r="A4" s="4" t="inlineStr">
        <is>
          <t>Deferred merchant bookings</t>
        </is>
      </c>
      <c r="C4" s="6" t="n">
        <v>3247</v>
      </c>
      <c r="D4" s="6" t="n">
        <v>5679</v>
      </c>
    </row>
    <row r="5">
      <c r="A5" s="4" t="inlineStr">
        <is>
          <t>Disposal Group, Held-for-sale, Not Discontinued Operations</t>
        </is>
      </c>
    </row>
    <row r="6">
      <c r="A6" s="3" t="inlineStr">
        <is>
          <t>Income Statement, Balance Sheet and Additional Disclosures by Disposal Groups, Including Discontinued Operations [Line Items]</t>
        </is>
      </c>
    </row>
    <row r="7">
      <c r="A7" s="4" t="inlineStr">
        <is>
          <t>Held-for-sale assets</t>
        </is>
      </c>
      <c r="C7" s="5" t="n">
        <v>60</v>
      </c>
    </row>
    <row r="8">
      <c r="A8" s="4" t="inlineStr">
        <is>
          <t>Held-for-sale assets, cash</t>
        </is>
      </c>
      <c r="C8" s="5" t="n">
        <v>17</v>
      </c>
    </row>
    <row r="9">
      <c r="A9" s="4" t="inlineStr">
        <is>
          <t>Held-for-sale assets, accounts receivable</t>
        </is>
      </c>
      <c r="C9" s="5" t="n">
        <v>18</v>
      </c>
    </row>
    <row r="10">
      <c r="A10" s="4" t="inlineStr">
        <is>
          <t>Held-for-sale assets, prepaid expenses and other current assets</t>
        </is>
      </c>
      <c r="C10" s="5" t="n">
        <v>15</v>
      </c>
    </row>
    <row r="11">
      <c r="A11" s="4" t="inlineStr">
        <is>
          <t>Held-for-sale liabilities</t>
        </is>
      </c>
      <c r="C11" s="5" t="n">
        <v>68</v>
      </c>
    </row>
    <row r="12">
      <c r="A12" s="4" t="inlineStr">
        <is>
          <t>Held-for-sale liabilities, accrued expenses and other current liabilities</t>
        </is>
      </c>
      <c r="C12" s="5" t="n">
        <v>17</v>
      </c>
    </row>
    <row r="13">
      <c r="A13" s="4" t="inlineStr">
        <is>
          <t>Deferred merchant bookings</t>
        </is>
      </c>
      <c r="C13" s="6" t="n">
        <v>36</v>
      </c>
    </row>
    <row r="14">
      <c r="A14" s="4" t="inlineStr">
        <is>
          <t>Disposal Group, Held-for-sale, Not Discontinued Operations | Subsequent Event</t>
        </is>
      </c>
    </row>
    <row r="15">
      <c r="A15" s="3" t="inlineStr">
        <is>
          <t>Income Statement, Balance Sheet and Additional Disclosures by Disposal Groups, Including Discontinued Operations [Line Items]</t>
        </is>
      </c>
    </row>
    <row r="16">
      <c r="A16" s="4" t="inlineStr">
        <is>
          <t>Gain (loss) on disposition of business</t>
        </is>
      </c>
      <c r="B16" s="6" t="n">
        <v>-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urrency translation adjustments, tax expense (benefit)</t>
        </is>
      </c>
      <c r="B4" s="6" t="n">
        <v>-7</v>
      </c>
      <c r="C4" s="6" t="n">
        <v>7</v>
      </c>
      <c r="D4" s="6" t="n">
        <v>-8</v>
      </c>
      <c r="E4" s="6" t="n">
        <v>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Liberty Expedia Holdings Transaction - Narrative (Details) - USD ($) shares in Millions</t>
        </is>
      </c>
      <c r="B1" s="2" t="inlineStr">
        <is>
          <t>Jul. 26, 2019</t>
        </is>
      </c>
      <c r="C1" s="2" t="inlineStr">
        <is>
          <t>Sep. 30, 2019</t>
        </is>
      </c>
      <c r="D1" s="2" t="inlineStr">
        <is>
          <t>Sep. 30, 2020</t>
        </is>
      </c>
      <c r="E1" s="2" t="inlineStr">
        <is>
          <t>Sep. 30, 2019</t>
        </is>
      </c>
      <c r="F1" s="2" t="inlineStr">
        <is>
          <t>Dec. 31, 2019</t>
        </is>
      </c>
      <c r="G1" s="2" t="inlineStr">
        <is>
          <t>Aug. 26, 2019</t>
        </is>
      </c>
    </row>
    <row r="2">
      <c r="A2" s="3" t="inlineStr">
        <is>
          <t>Asset Acquisition [Line Items]</t>
        </is>
      </c>
    </row>
    <row r="3">
      <c r="A3" s="4" t="inlineStr">
        <is>
          <t>Long-term debt</t>
        </is>
      </c>
      <c r="D3" s="6" t="n">
        <v>8176000000</v>
      </c>
      <c r="F3" s="6" t="n">
        <v>4938000000</v>
      </c>
    </row>
    <row r="4">
      <c r="A4" s="4" t="inlineStr">
        <is>
          <t>Cash payment for consideration</t>
        </is>
      </c>
      <c r="B4" s="6" t="n">
        <v>15000000</v>
      </c>
    </row>
    <row r="5">
      <c r="A5" s="4" t="inlineStr">
        <is>
          <t>Share repurchase consideration</t>
        </is>
      </c>
      <c r="C5" s="6" t="n">
        <v>300000000</v>
      </c>
      <c r="D5" s="5" t="n">
        <v>370000000</v>
      </c>
      <c r="E5" s="6" t="n">
        <v>300000000</v>
      </c>
    </row>
    <row r="6">
      <c r="A6" s="4" t="inlineStr">
        <is>
          <t>Stock issued during period, period increase (decrease)</t>
        </is>
      </c>
      <c r="B6" s="12" t="n">
        <v>3.1</v>
      </c>
    </row>
    <row r="7">
      <c r="A7" s="4" t="inlineStr">
        <is>
          <t>Goodwill</t>
        </is>
      </c>
      <c r="D7" s="6" t="n">
        <v>7343000000</v>
      </c>
      <c r="F7" s="6" t="n">
        <v>8127000000</v>
      </c>
    </row>
    <row r="8">
      <c r="A8" s="4" t="inlineStr">
        <is>
          <t>Bodybuilding.com</t>
        </is>
      </c>
    </row>
    <row r="9">
      <c r="A9" s="3" t="inlineStr">
        <is>
          <t>Asset Acquisition [Line Items]</t>
        </is>
      </c>
    </row>
    <row r="10">
      <c r="A10" s="4" t="inlineStr">
        <is>
          <t>Fair value of the assets and liabilities acquired in the business combination</t>
        </is>
      </c>
      <c r="B10" s="6" t="n">
        <v>91000000</v>
      </c>
    </row>
    <row r="11">
      <c r="A11" s="4" t="inlineStr">
        <is>
          <t>Business combination, recognized identifiable assets acquired and liabilities assumed, cash</t>
        </is>
      </c>
      <c r="B11" s="5" t="n">
        <v>78000000</v>
      </c>
    </row>
    <row r="12">
      <c r="A12" s="4" t="inlineStr">
        <is>
          <t>Goodwill</t>
        </is>
      </c>
      <c r="B12" s="5" t="n">
        <v>0</v>
      </c>
    </row>
    <row r="13">
      <c r="A13" s="4" t="inlineStr">
        <is>
          <t>Business combination, pro forma information, revenue of acquiree since acquisition date, actual</t>
        </is>
      </c>
      <c r="C13" s="5" t="n">
        <v>24000000</v>
      </c>
      <c r="E13" s="5" t="n">
        <v>24000000</v>
      </c>
    </row>
    <row r="14">
      <c r="A14" s="4" t="inlineStr">
        <is>
          <t>Business combination, pro forma information, earnings or loss of acquiree since acquisition date, actual</t>
        </is>
      </c>
      <c r="C14" s="6" t="n">
        <v>3000000</v>
      </c>
      <c r="E14" s="6" t="n">
        <v>3000000</v>
      </c>
    </row>
    <row r="15">
      <c r="A15" s="4" t="inlineStr">
        <is>
          <t>Trade Names | Bodybuilding.com</t>
        </is>
      </c>
    </row>
    <row r="16">
      <c r="A16" s="3" t="inlineStr">
        <is>
          <t>Asset Acquisition [Line Items]</t>
        </is>
      </c>
    </row>
    <row r="17">
      <c r="A17" s="4" t="inlineStr">
        <is>
          <t>Business combination, recognized identifiable assets acquired and liabilities assumed, finite-lived intangible assets</t>
        </is>
      </c>
      <c r="B17" s="5" t="n">
        <v>10000000</v>
      </c>
    </row>
    <row r="18">
      <c r="A18" s="4" t="inlineStr">
        <is>
          <t>Liberty Expedia Holdings</t>
        </is>
      </c>
    </row>
    <row r="19">
      <c r="A19" s="3" t="inlineStr">
        <is>
          <t>Asset Acquisition [Line Items]</t>
        </is>
      </c>
    </row>
    <row r="20">
      <c r="A20" s="4" t="inlineStr">
        <is>
          <t>Liberty Expedia Holdings transaction, shares issued</t>
        </is>
      </c>
      <c r="B20" s="5" t="n">
        <v>2900000000</v>
      </c>
    </row>
    <row r="21">
      <c r="A21" s="4" t="inlineStr">
        <is>
          <t>Share repurchase consideration</t>
        </is>
      </c>
      <c r="B21" s="5" t="n">
        <v>3200000000</v>
      </c>
    </row>
    <row r="22">
      <c r="A22" s="4" t="inlineStr">
        <is>
          <t>Liberty Expedia Holdings | Exchangeable Senior Debentures due 2047 | Exchangeable Debentures</t>
        </is>
      </c>
    </row>
    <row r="23">
      <c r="A23" s="3" t="inlineStr">
        <is>
          <t>Asset Acquisition [Line Items]</t>
        </is>
      </c>
    </row>
    <row r="24">
      <c r="A24" s="4" t="inlineStr">
        <is>
          <t>Long-term debt</t>
        </is>
      </c>
      <c r="B24" s="6" t="n">
        <v>400000000</v>
      </c>
      <c r="G24" s="6" t="n">
        <v>401000000</v>
      </c>
    </row>
    <row r="25">
      <c r="A25" s="4" t="inlineStr">
        <is>
          <t>Debt, interest rate (percentage)</t>
        </is>
      </c>
      <c r="B25"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1504</v>
      </c>
      <c r="C4" s="6" t="n">
        <v>3558</v>
      </c>
      <c r="D4" s="6" t="n">
        <v>4279</v>
      </c>
      <c r="E4" s="6" t="n">
        <v>9320</v>
      </c>
    </row>
    <row r="5">
      <c r="A5" s="4" t="inlineStr">
        <is>
          <t>Corporate &amp; Eliminations</t>
        </is>
      </c>
    </row>
    <row r="6">
      <c r="A6" s="3" t="inlineStr">
        <is>
          <t>Segment Reporting Information [Line Items]</t>
        </is>
      </c>
    </row>
    <row r="7">
      <c r="A7" s="4" t="inlineStr">
        <is>
          <t>Revenue</t>
        </is>
      </c>
      <c r="B7" s="5" t="n">
        <v>-15</v>
      </c>
      <c r="C7" s="5" t="n">
        <v>-65</v>
      </c>
      <c r="D7" s="5" t="n">
        <v>-10</v>
      </c>
      <c r="E7" s="5" t="n">
        <v>-238</v>
      </c>
    </row>
    <row r="8">
      <c r="A8" s="4" t="inlineStr">
        <is>
          <t>Corporate &amp; Eliminations | Bodybuilding.com</t>
        </is>
      </c>
    </row>
    <row r="9">
      <c r="A9" s="3" t="inlineStr">
        <is>
          <t>Segment Reporting Information [Line Items]</t>
        </is>
      </c>
    </row>
    <row r="10">
      <c r="A10" s="4" t="inlineStr">
        <is>
          <t>Revenue</t>
        </is>
      </c>
      <c r="B10" s="6" t="n">
        <v>0</v>
      </c>
      <c r="C10" s="6" t="n">
        <v>24</v>
      </c>
      <c r="D10" s="6" t="n">
        <v>59</v>
      </c>
      <c r="E10" s="6" t="n">
        <v>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1504</v>
      </c>
      <c r="C4" s="6" t="n">
        <v>3558</v>
      </c>
      <c r="D4" s="6" t="n">
        <v>4279</v>
      </c>
      <c r="E4" s="6" t="n">
        <v>9320</v>
      </c>
    </row>
    <row r="5">
      <c r="A5" s="4" t="inlineStr">
        <is>
          <t>Intersegment revenue</t>
        </is>
      </c>
      <c r="B5" s="5" t="n">
        <v>0</v>
      </c>
      <c r="C5" s="5" t="n">
        <v>0</v>
      </c>
      <c r="D5" s="5" t="n">
        <v>0</v>
      </c>
      <c r="E5" s="5" t="n">
        <v>0</v>
      </c>
    </row>
    <row r="6">
      <c r="A6" s="4" t="inlineStr">
        <is>
          <t>Adjusted EBITDA</t>
        </is>
      </c>
      <c r="B6" s="5" t="n">
        <v>304</v>
      </c>
      <c r="C6" s="5" t="n">
        <v>912</v>
      </c>
      <c r="D6" s="5" t="n">
        <v>-208</v>
      </c>
      <c r="E6" s="5" t="n">
        <v>1656</v>
      </c>
    </row>
    <row r="7">
      <c r="A7" s="4" t="inlineStr">
        <is>
          <t>Depreciation</t>
        </is>
      </c>
      <c r="B7" s="5" t="n">
        <v>-183</v>
      </c>
      <c r="C7" s="5" t="n">
        <v>-178</v>
      </c>
      <c r="D7" s="5" t="n">
        <v>-559</v>
      </c>
      <c r="E7" s="5" t="n">
        <v>-530</v>
      </c>
    </row>
    <row r="8">
      <c r="A8" s="4" t="inlineStr">
        <is>
          <t>Amortization of intangible assets</t>
        </is>
      </c>
      <c r="B8" s="5" t="n">
        <v>-37</v>
      </c>
      <c r="C8" s="5" t="n">
        <v>-50</v>
      </c>
      <c r="D8" s="5" t="n">
        <v>-122</v>
      </c>
      <c r="E8" s="5" t="n">
        <v>-154</v>
      </c>
    </row>
    <row r="9">
      <c r="A9" s="4" t="inlineStr">
        <is>
          <t>Impairment of goodwill</t>
        </is>
      </c>
      <c r="B9" s="5" t="n">
        <v>-14</v>
      </c>
      <c r="C9" s="5" t="n">
        <v>0</v>
      </c>
      <c r="D9" s="5" t="n">
        <v>-799</v>
      </c>
      <c r="E9" s="5" t="n">
        <v>0</v>
      </c>
    </row>
    <row r="10">
      <c r="A10" s="4" t="inlineStr">
        <is>
          <t>Impairment of intangible assets</t>
        </is>
      </c>
      <c r="B10" s="5" t="n">
        <v>-41</v>
      </c>
      <c r="C10" s="5" t="n">
        <v>0</v>
      </c>
      <c r="D10" s="5" t="n">
        <v>-172</v>
      </c>
      <c r="E10" s="5" t="n">
        <v>0</v>
      </c>
    </row>
    <row r="11">
      <c r="A11" s="4" t="inlineStr">
        <is>
          <t>Stock-based compensation</t>
        </is>
      </c>
      <c r="B11" s="5" t="n">
        <v>-47</v>
      </c>
      <c r="C11" s="5" t="n">
        <v>-60</v>
      </c>
      <c r="D11" s="5" t="n">
        <v>-156</v>
      </c>
      <c r="E11" s="5" t="n">
        <v>-175</v>
      </c>
    </row>
    <row r="12">
      <c r="A12" s="4" t="inlineStr">
        <is>
          <t>Legal reserves, occupancy tax and other</t>
        </is>
      </c>
      <c r="B12" s="5" t="n">
        <v>-2</v>
      </c>
      <c r="C12" s="5" t="n">
        <v>-11</v>
      </c>
      <c r="D12" s="5" t="n">
        <v>11</v>
      </c>
      <c r="E12" s="5" t="n">
        <v>-25</v>
      </c>
    </row>
    <row r="13">
      <c r="A13" s="4" t="inlineStr">
        <is>
          <t>Restructuring and related reorganization charges</t>
        </is>
      </c>
      <c r="B13" s="5" t="n">
        <v>-78</v>
      </c>
      <c r="C13" s="5" t="n">
        <v>-2</v>
      </c>
      <c r="D13" s="5" t="n">
        <v>-206</v>
      </c>
      <c r="E13" s="5" t="n">
        <v>-16</v>
      </c>
    </row>
    <row r="14">
      <c r="A14" s="4" t="inlineStr">
        <is>
          <t>Realized (gain) loss on revenue hedges</t>
        </is>
      </c>
      <c r="B14" s="5" t="n">
        <v>-15</v>
      </c>
      <c r="C14" s="5" t="n">
        <v>-2</v>
      </c>
      <c r="D14" s="5" t="n">
        <v>-45</v>
      </c>
      <c r="E14" s="5" t="n">
        <v>-13</v>
      </c>
    </row>
    <row r="15">
      <c r="A15" s="4" t="inlineStr">
        <is>
          <t>Operating income (loss)</t>
        </is>
      </c>
      <c r="B15" s="5" t="n">
        <v>-113</v>
      </c>
      <c r="C15" s="5" t="n">
        <v>609</v>
      </c>
      <c r="D15" s="5" t="n">
        <v>-2256</v>
      </c>
      <c r="E15" s="5" t="n">
        <v>743</v>
      </c>
    </row>
    <row r="16">
      <c r="A16" s="4" t="inlineStr">
        <is>
          <t>Other expense, net</t>
        </is>
      </c>
      <c r="B16" s="5" t="n">
        <v>-111</v>
      </c>
      <c r="C16" s="5" t="n">
        <v>-48</v>
      </c>
      <c r="D16" s="5" t="n">
        <v>-400</v>
      </c>
      <c r="E16" s="5" t="n">
        <v>-88</v>
      </c>
    </row>
    <row r="17">
      <c r="A17" s="4" t="inlineStr">
        <is>
          <t>Income before income taxes</t>
        </is>
      </c>
      <c r="B17" s="5" t="n">
        <v>-224</v>
      </c>
      <c r="C17" s="5" t="n">
        <v>561</v>
      </c>
      <c r="D17" s="5" t="n">
        <v>-2656</v>
      </c>
      <c r="E17" s="5" t="n">
        <v>655</v>
      </c>
    </row>
    <row r="18">
      <c r="A18" s="4" t="inlineStr">
        <is>
          <t>Provision for income taxes</t>
        </is>
      </c>
      <c r="B18" s="5" t="n">
        <v>24</v>
      </c>
      <c r="C18" s="5" t="n">
        <v>-154</v>
      </c>
      <c r="D18" s="5" t="n">
        <v>319</v>
      </c>
      <c r="E18" s="5" t="n">
        <v>-161</v>
      </c>
    </row>
    <row r="19">
      <c r="A19" s="4" t="inlineStr">
        <is>
          <t>Net income (loss)</t>
        </is>
      </c>
      <c r="B19" s="5" t="n">
        <v>-200</v>
      </c>
      <c r="C19" s="5" t="n">
        <v>407</v>
      </c>
      <c r="D19" s="5" t="n">
        <v>-2337</v>
      </c>
      <c r="E19" s="5" t="n">
        <v>494</v>
      </c>
    </row>
    <row r="20">
      <c r="A20" s="4" t="inlineStr">
        <is>
          <t>Net (income) loss attributable to non-controlling interests</t>
        </is>
      </c>
      <c r="B20" s="5" t="n">
        <v>8</v>
      </c>
      <c r="C20" s="5" t="n">
        <v>2</v>
      </c>
      <c r="D20" s="5" t="n">
        <v>108</v>
      </c>
      <c r="E20" s="5" t="n">
        <v>-5</v>
      </c>
    </row>
    <row r="21">
      <c r="A21" s="4" t="inlineStr">
        <is>
          <t>Net income (loss) attributable to Expedia Group, Inc.</t>
        </is>
      </c>
      <c r="B21" s="5" t="n">
        <v>-192</v>
      </c>
      <c r="C21" s="5" t="n">
        <v>409</v>
      </c>
      <c r="D21" s="5" t="n">
        <v>-2229</v>
      </c>
      <c r="E21" s="5" t="n">
        <v>489</v>
      </c>
    </row>
    <row r="22">
      <c r="A22" s="4" t="inlineStr">
        <is>
          <t>Preferred stock dividend</t>
        </is>
      </c>
      <c r="B22" s="5" t="n">
        <v>-29</v>
      </c>
      <c r="C22" s="5" t="n">
        <v>0</v>
      </c>
      <c r="D22" s="5" t="n">
        <v>-46</v>
      </c>
      <c r="E22" s="5" t="n">
        <v>0</v>
      </c>
    </row>
    <row r="23">
      <c r="A23" s="4" t="inlineStr">
        <is>
          <t>Net income (loss) attributable to Expedia Group, Inc. common stockholders</t>
        </is>
      </c>
      <c r="B23" s="5" t="n">
        <v>-221</v>
      </c>
      <c r="C23" s="5" t="n">
        <v>409</v>
      </c>
      <c r="D23" s="5" t="n">
        <v>-2275</v>
      </c>
      <c r="E23" s="5" t="n">
        <v>489</v>
      </c>
    </row>
    <row r="24">
      <c r="A24" s="4" t="inlineStr">
        <is>
          <t>Corporate &amp; Eliminations</t>
        </is>
      </c>
    </row>
    <row r="25">
      <c r="A25" s="3" t="inlineStr">
        <is>
          <t>Segment Reporting Information [Line Items]</t>
        </is>
      </c>
    </row>
    <row r="26">
      <c r="A26" s="4" t="inlineStr">
        <is>
          <t>Revenue</t>
        </is>
      </c>
      <c r="B26" s="5" t="n">
        <v>-15</v>
      </c>
      <c r="C26" s="5" t="n">
        <v>-65</v>
      </c>
      <c r="D26" s="5" t="n">
        <v>-10</v>
      </c>
      <c r="E26" s="5" t="n">
        <v>-238</v>
      </c>
    </row>
    <row r="27">
      <c r="A27" s="4" t="inlineStr">
        <is>
          <t>Intersegment revenue</t>
        </is>
      </c>
      <c r="B27" s="5" t="n">
        <v>-15</v>
      </c>
      <c r="C27" s="5" t="n">
        <v>-89</v>
      </c>
      <c r="D27" s="5" t="n">
        <v>-69</v>
      </c>
      <c r="E27" s="5" t="n">
        <v>-262</v>
      </c>
    </row>
    <row r="28">
      <c r="A28" s="4" t="inlineStr">
        <is>
          <t>Adjusted EBITDA</t>
        </is>
      </c>
      <c r="B28" s="5" t="n">
        <v>-80</v>
      </c>
      <c r="C28" s="5" t="n">
        <v>-125</v>
      </c>
      <c r="D28" s="5" t="n">
        <v>-292</v>
      </c>
      <c r="E28" s="5" t="n">
        <v>-370</v>
      </c>
    </row>
    <row r="29">
      <c r="A29" s="4" t="inlineStr">
        <is>
          <t>Depreciation</t>
        </is>
      </c>
      <c r="B29" s="5" t="n">
        <v>-13</v>
      </c>
      <c r="C29" s="5" t="n">
        <v>-20</v>
      </c>
      <c r="D29" s="5" t="n">
        <v>-53</v>
      </c>
      <c r="E29" s="5" t="n">
        <v>-57</v>
      </c>
    </row>
    <row r="30">
      <c r="A30" s="4" t="inlineStr">
        <is>
          <t>Amortization of intangible assets</t>
        </is>
      </c>
      <c r="B30" s="5" t="n">
        <v>-37</v>
      </c>
      <c r="C30" s="5" t="n">
        <v>-50</v>
      </c>
      <c r="D30" s="5" t="n">
        <v>-122</v>
      </c>
      <c r="E30" s="5" t="n">
        <v>-154</v>
      </c>
    </row>
    <row r="31">
      <c r="A31" s="4" t="inlineStr">
        <is>
          <t>Impairment of goodwill</t>
        </is>
      </c>
      <c r="B31" s="5" t="n">
        <v>-14</v>
      </c>
      <c r="D31" s="5" t="n">
        <v>-799</v>
      </c>
    </row>
    <row r="32">
      <c r="A32" s="4" t="inlineStr">
        <is>
          <t>Impairment of intangible assets</t>
        </is>
      </c>
      <c r="B32" s="5" t="n">
        <v>-41</v>
      </c>
      <c r="D32" s="5" t="n">
        <v>-172</v>
      </c>
    </row>
    <row r="33">
      <c r="A33" s="4" t="inlineStr">
        <is>
          <t>Stock-based compensation</t>
        </is>
      </c>
      <c r="B33" s="5" t="n">
        <v>-47</v>
      </c>
      <c r="C33" s="5" t="n">
        <v>-60</v>
      </c>
      <c r="D33" s="5" t="n">
        <v>-156</v>
      </c>
      <c r="E33" s="5" t="n">
        <v>-175</v>
      </c>
    </row>
    <row r="34">
      <c r="A34" s="4" t="inlineStr">
        <is>
          <t>Legal reserves, occupancy tax and other</t>
        </is>
      </c>
      <c r="B34" s="5" t="n">
        <v>-2</v>
      </c>
      <c r="C34" s="5" t="n">
        <v>-11</v>
      </c>
      <c r="D34" s="5" t="n">
        <v>11</v>
      </c>
      <c r="E34" s="5" t="n">
        <v>-25</v>
      </c>
    </row>
    <row r="35">
      <c r="A35" s="4" t="inlineStr">
        <is>
          <t>Restructuring and related reorganization charges</t>
        </is>
      </c>
      <c r="B35" s="5" t="n">
        <v>-78</v>
      </c>
      <c r="C35" s="5" t="n">
        <v>-2</v>
      </c>
      <c r="D35" s="5" t="n">
        <v>-206</v>
      </c>
      <c r="E35" s="5" t="n">
        <v>-16</v>
      </c>
    </row>
    <row r="36">
      <c r="A36" s="4" t="inlineStr">
        <is>
          <t>Realized (gain) loss on revenue hedges</t>
        </is>
      </c>
      <c r="B36" s="5" t="n">
        <v>0</v>
      </c>
      <c r="C36" s="5" t="n">
        <v>0</v>
      </c>
      <c r="D36" s="5" t="n">
        <v>0</v>
      </c>
      <c r="E36" s="5" t="n">
        <v>0</v>
      </c>
    </row>
    <row r="37">
      <c r="A37" s="4" t="inlineStr">
        <is>
          <t>Operating income (loss)</t>
        </is>
      </c>
      <c r="B37" s="5" t="n">
        <v>-312</v>
      </c>
      <c r="C37" s="5" t="n">
        <v>-268</v>
      </c>
      <c r="D37" s="5" t="n">
        <v>-1789</v>
      </c>
      <c r="E37" s="5" t="n">
        <v>-797</v>
      </c>
    </row>
    <row r="38">
      <c r="A38" s="4" t="inlineStr">
        <is>
          <t>Corporate &amp; Eliminations | Bodybuilding.com</t>
        </is>
      </c>
    </row>
    <row r="39">
      <c r="A39" s="3" t="inlineStr">
        <is>
          <t>Segment Reporting Information [Line Items]</t>
        </is>
      </c>
    </row>
    <row r="40">
      <c r="A40" s="4" t="inlineStr">
        <is>
          <t>Revenue</t>
        </is>
      </c>
      <c r="B40" s="5" t="n">
        <v>0</v>
      </c>
      <c r="C40" s="5" t="n">
        <v>24</v>
      </c>
      <c r="D40" s="5" t="n">
        <v>59</v>
      </c>
      <c r="E40" s="5" t="n">
        <v>24</v>
      </c>
    </row>
    <row r="41">
      <c r="A41" s="4" t="inlineStr">
        <is>
          <t>Retail</t>
        </is>
      </c>
    </row>
    <row r="42">
      <c r="A42" s="3" t="inlineStr">
        <is>
          <t>Segment Reporting Information [Line Items]</t>
        </is>
      </c>
    </row>
    <row r="43">
      <c r="A43" s="4" t="inlineStr">
        <is>
          <t>Revenue</t>
        </is>
      </c>
      <c r="B43" s="5" t="n">
        <v>1246</v>
      </c>
      <c r="C43" s="5" t="n">
        <v>2613</v>
      </c>
      <c r="D43" s="5" t="n">
        <v>3291</v>
      </c>
      <c r="E43" s="5" t="n">
        <v>6847</v>
      </c>
    </row>
    <row r="44">
      <c r="A44" s="4" t="inlineStr">
        <is>
          <t>Retail | Reportable Segments</t>
        </is>
      </c>
    </row>
    <row r="45">
      <c r="A45" s="3" t="inlineStr">
        <is>
          <t>Segment Reporting Information [Line Items]</t>
        </is>
      </c>
    </row>
    <row r="46">
      <c r="A46" s="4" t="inlineStr">
        <is>
          <t>Revenue</t>
        </is>
      </c>
      <c r="B46" s="5" t="n">
        <v>1246</v>
      </c>
      <c r="C46" s="5" t="n">
        <v>2613</v>
      </c>
      <c r="D46" s="5" t="n">
        <v>3291</v>
      </c>
      <c r="E46" s="5" t="n">
        <v>6847</v>
      </c>
    </row>
    <row r="47">
      <c r="A47" s="4" t="inlineStr">
        <is>
          <t>Intersegment revenue</t>
        </is>
      </c>
      <c r="B47" s="5" t="n">
        <v>0</v>
      </c>
      <c r="C47" s="5" t="n">
        <v>0</v>
      </c>
      <c r="D47" s="5" t="n">
        <v>0</v>
      </c>
      <c r="E47" s="5" t="n">
        <v>0</v>
      </c>
    </row>
    <row r="48">
      <c r="A48" s="4" t="inlineStr">
        <is>
          <t>Adjusted EBITDA</t>
        </is>
      </c>
      <c r="B48" s="5" t="n">
        <v>429</v>
      </c>
      <c r="C48" s="5" t="n">
        <v>876</v>
      </c>
      <c r="D48" s="5" t="n">
        <v>248</v>
      </c>
      <c r="E48" s="5" t="n">
        <v>1619</v>
      </c>
    </row>
    <row r="49">
      <c r="A49" s="4" t="inlineStr">
        <is>
          <t>Depreciation</t>
        </is>
      </c>
      <c r="B49" s="5" t="n">
        <v>-136</v>
      </c>
      <c r="C49" s="5" t="n">
        <v>-128</v>
      </c>
      <c r="D49" s="5" t="n">
        <v>-400</v>
      </c>
      <c r="E49" s="5" t="n">
        <v>-383</v>
      </c>
    </row>
    <row r="50">
      <c r="A50" s="4" t="inlineStr">
        <is>
          <t>Amortization of intangible assets</t>
        </is>
      </c>
      <c r="B50" s="5" t="n">
        <v>0</v>
      </c>
      <c r="C50" s="5" t="n">
        <v>0</v>
      </c>
      <c r="D50" s="5" t="n">
        <v>0</v>
      </c>
      <c r="E50" s="5" t="n">
        <v>0</v>
      </c>
    </row>
    <row r="51">
      <c r="A51" s="4" t="inlineStr">
        <is>
          <t>Impairment of goodwill</t>
        </is>
      </c>
      <c r="B51" s="5" t="n">
        <v>0</v>
      </c>
      <c r="D51" s="5" t="n">
        <v>0</v>
      </c>
    </row>
    <row r="52">
      <c r="A52" s="4" t="inlineStr">
        <is>
          <t>Impairment of intangible assets</t>
        </is>
      </c>
      <c r="B52" s="5" t="n">
        <v>0</v>
      </c>
      <c r="D52" s="5" t="n">
        <v>0</v>
      </c>
    </row>
    <row r="53">
      <c r="A53" s="4" t="inlineStr">
        <is>
          <t>Stock-based compensation</t>
        </is>
      </c>
      <c r="B53" s="5" t="n">
        <v>0</v>
      </c>
      <c r="C53" s="5" t="n">
        <v>0</v>
      </c>
      <c r="D53" s="5" t="n">
        <v>0</v>
      </c>
      <c r="E53" s="5" t="n">
        <v>0</v>
      </c>
    </row>
    <row r="54">
      <c r="A54" s="4" t="inlineStr">
        <is>
          <t>Legal reserves, occupancy tax and other</t>
        </is>
      </c>
      <c r="B54" s="5" t="n">
        <v>0</v>
      </c>
      <c r="C54" s="5" t="n">
        <v>0</v>
      </c>
      <c r="D54" s="5" t="n">
        <v>0</v>
      </c>
      <c r="E54" s="5" t="n">
        <v>0</v>
      </c>
    </row>
    <row r="55">
      <c r="A55" s="4" t="inlineStr">
        <is>
          <t>Restructuring and related reorganization charges</t>
        </is>
      </c>
      <c r="B55" s="5" t="n">
        <v>0</v>
      </c>
      <c r="C55" s="5" t="n">
        <v>0</v>
      </c>
      <c r="D55" s="5" t="n">
        <v>0</v>
      </c>
      <c r="E55" s="5" t="n">
        <v>0</v>
      </c>
    </row>
    <row r="56">
      <c r="A56" s="4" t="inlineStr">
        <is>
          <t>Realized (gain) loss on revenue hedges</t>
        </is>
      </c>
      <c r="B56" s="5" t="n">
        <v>-15</v>
      </c>
      <c r="C56" s="5" t="n">
        <v>4</v>
      </c>
      <c r="D56" s="5" t="n">
        <v>-42</v>
      </c>
      <c r="E56" s="5" t="n">
        <v>-2</v>
      </c>
    </row>
    <row r="57">
      <c r="A57" s="4" t="inlineStr">
        <is>
          <t>Operating income (loss)</t>
        </is>
      </c>
      <c r="B57" s="5" t="n">
        <v>278</v>
      </c>
      <c r="C57" s="5" t="n">
        <v>752</v>
      </c>
      <c r="D57" s="5" t="n">
        <v>-194</v>
      </c>
      <c r="E57" s="5" t="n">
        <v>1234</v>
      </c>
    </row>
    <row r="58">
      <c r="A58" s="4" t="inlineStr">
        <is>
          <t>B2B</t>
        </is>
      </c>
    </row>
    <row r="59">
      <c r="A59" s="3" t="inlineStr">
        <is>
          <t>Segment Reporting Information [Line Items]</t>
        </is>
      </c>
    </row>
    <row r="60">
      <c r="A60" s="4" t="inlineStr">
        <is>
          <t>Revenue</t>
        </is>
      </c>
      <c r="B60" s="5" t="n">
        <v>203</v>
      </c>
      <c r="C60" s="5" t="n">
        <v>731</v>
      </c>
      <c r="D60" s="5" t="n">
        <v>756</v>
      </c>
      <c r="E60" s="5" t="n">
        <v>1944</v>
      </c>
    </row>
    <row r="61">
      <c r="A61" s="4" t="inlineStr">
        <is>
          <t>B2B | Reportable Segments</t>
        </is>
      </c>
    </row>
    <row r="62">
      <c r="A62" s="3" t="inlineStr">
        <is>
          <t>Segment Reporting Information [Line Items]</t>
        </is>
      </c>
    </row>
    <row r="63">
      <c r="A63" s="4" t="inlineStr">
        <is>
          <t>Revenue</t>
        </is>
      </c>
      <c r="B63" s="5" t="n">
        <v>203</v>
      </c>
      <c r="C63" s="5" t="n">
        <v>731</v>
      </c>
      <c r="D63" s="5" t="n">
        <v>756</v>
      </c>
      <c r="E63" s="5" t="n">
        <v>1944</v>
      </c>
    </row>
    <row r="64">
      <c r="A64" s="4" t="inlineStr">
        <is>
          <t>Intersegment revenue</t>
        </is>
      </c>
      <c r="B64" s="5" t="n">
        <v>0</v>
      </c>
      <c r="C64" s="5" t="n">
        <v>0</v>
      </c>
      <c r="D64" s="5" t="n">
        <v>0</v>
      </c>
      <c r="E64" s="5" t="n">
        <v>0</v>
      </c>
    </row>
    <row r="65">
      <c r="A65" s="4" t="inlineStr">
        <is>
          <t>Adjusted EBITDA</t>
        </is>
      </c>
      <c r="B65" s="5" t="n">
        <v>-52</v>
      </c>
      <c r="C65" s="5" t="n">
        <v>149</v>
      </c>
      <c r="D65" s="5" t="n">
        <v>-154</v>
      </c>
      <c r="E65" s="5" t="n">
        <v>351</v>
      </c>
    </row>
    <row r="66">
      <c r="A66" s="4" t="inlineStr">
        <is>
          <t>Depreciation</t>
        </is>
      </c>
      <c r="B66" s="5" t="n">
        <v>-30</v>
      </c>
      <c r="C66" s="5" t="n">
        <v>-27</v>
      </c>
      <c r="D66" s="5" t="n">
        <v>-96</v>
      </c>
      <c r="E66" s="5" t="n">
        <v>-81</v>
      </c>
    </row>
    <row r="67">
      <c r="A67" s="4" t="inlineStr">
        <is>
          <t>Amortization of intangible assets</t>
        </is>
      </c>
      <c r="B67" s="5" t="n">
        <v>0</v>
      </c>
      <c r="C67" s="5" t="n">
        <v>0</v>
      </c>
      <c r="D67" s="5" t="n">
        <v>0</v>
      </c>
      <c r="E67" s="5" t="n">
        <v>0</v>
      </c>
    </row>
    <row r="68">
      <c r="A68" s="4" t="inlineStr">
        <is>
          <t>Impairment of goodwill</t>
        </is>
      </c>
      <c r="B68" s="5" t="n">
        <v>0</v>
      </c>
      <c r="D68" s="5" t="n">
        <v>0</v>
      </c>
    </row>
    <row r="69">
      <c r="A69" s="4" t="inlineStr">
        <is>
          <t>Impairment of intangible assets</t>
        </is>
      </c>
      <c r="B69" s="5" t="n">
        <v>0</v>
      </c>
      <c r="D69" s="5" t="n">
        <v>0</v>
      </c>
    </row>
    <row r="70">
      <c r="A70" s="4" t="inlineStr">
        <is>
          <t>Stock-based compensation</t>
        </is>
      </c>
      <c r="B70" s="5" t="n">
        <v>0</v>
      </c>
      <c r="C70" s="5" t="n">
        <v>0</v>
      </c>
      <c r="D70" s="5" t="n">
        <v>0</v>
      </c>
      <c r="E70" s="5" t="n">
        <v>0</v>
      </c>
    </row>
    <row r="71">
      <c r="A71" s="4" t="inlineStr">
        <is>
          <t>Legal reserves, occupancy tax and other</t>
        </is>
      </c>
      <c r="B71" s="5" t="n">
        <v>0</v>
      </c>
      <c r="C71" s="5" t="n">
        <v>0</v>
      </c>
      <c r="D71" s="5" t="n">
        <v>0</v>
      </c>
      <c r="E71" s="5" t="n">
        <v>0</v>
      </c>
    </row>
    <row r="72">
      <c r="A72" s="4" t="inlineStr">
        <is>
          <t>Restructuring and related reorganization charges</t>
        </is>
      </c>
      <c r="B72" s="5" t="n">
        <v>0</v>
      </c>
      <c r="C72" s="5" t="n">
        <v>0</v>
      </c>
      <c r="D72" s="5" t="n">
        <v>0</v>
      </c>
      <c r="E72" s="5" t="n">
        <v>0</v>
      </c>
    </row>
    <row r="73">
      <c r="A73" s="4" t="inlineStr">
        <is>
          <t>Realized (gain) loss on revenue hedges</t>
        </is>
      </c>
      <c r="B73" s="5" t="n">
        <v>0</v>
      </c>
      <c r="C73" s="5" t="n">
        <v>-6</v>
      </c>
      <c r="D73" s="5" t="n">
        <v>-3</v>
      </c>
      <c r="E73" s="5" t="n">
        <v>-11</v>
      </c>
    </row>
    <row r="74">
      <c r="A74" s="4" t="inlineStr">
        <is>
          <t>Operating income (loss)</t>
        </is>
      </c>
      <c r="B74" s="5" t="n">
        <v>-82</v>
      </c>
      <c r="C74" s="5" t="n">
        <v>116</v>
      </c>
      <c r="D74" s="5" t="n">
        <v>-253</v>
      </c>
      <c r="E74" s="5" t="n">
        <v>259</v>
      </c>
    </row>
    <row r="75">
      <c r="A75" s="4" t="inlineStr">
        <is>
          <t>trivago</t>
        </is>
      </c>
    </row>
    <row r="76">
      <c r="A76" s="3" t="inlineStr">
        <is>
          <t>Segment Reporting Information [Line Items]</t>
        </is>
      </c>
    </row>
    <row r="77">
      <c r="A77" s="4" t="inlineStr">
        <is>
          <t>Revenue</t>
        </is>
      </c>
      <c r="B77" s="5" t="n">
        <v>55</v>
      </c>
      <c r="C77" s="5" t="n">
        <v>190</v>
      </c>
      <c r="D77" s="5" t="n">
        <v>173</v>
      </c>
      <c r="E77" s="5" t="n">
        <v>505</v>
      </c>
    </row>
    <row r="78">
      <c r="A78" s="4" t="inlineStr">
        <is>
          <t>trivago | Reportable Segments</t>
        </is>
      </c>
    </row>
    <row r="79">
      <c r="A79" s="3" t="inlineStr">
        <is>
          <t>Segment Reporting Information [Line Items]</t>
        </is>
      </c>
    </row>
    <row r="80">
      <c r="A80" s="4" t="inlineStr">
        <is>
          <t>Revenue</t>
        </is>
      </c>
      <c r="B80" s="5" t="n">
        <v>70</v>
      </c>
      <c r="C80" s="5" t="n">
        <v>279</v>
      </c>
      <c r="D80" s="5" t="n">
        <v>242</v>
      </c>
      <c r="E80" s="5" t="n">
        <v>767</v>
      </c>
    </row>
    <row r="81">
      <c r="A81" s="4" t="inlineStr">
        <is>
          <t>Intersegment revenue</t>
        </is>
      </c>
      <c r="B81" s="5" t="n">
        <v>15</v>
      </c>
      <c r="C81" s="5" t="n">
        <v>89</v>
      </c>
      <c r="D81" s="5" t="n">
        <v>69</v>
      </c>
      <c r="E81" s="5" t="n">
        <v>262</v>
      </c>
    </row>
    <row r="82">
      <c r="A82" s="4" t="inlineStr">
        <is>
          <t>Adjusted EBITDA</t>
        </is>
      </c>
      <c r="B82" s="5" t="n">
        <v>7</v>
      </c>
      <c r="C82" s="5" t="n">
        <v>12</v>
      </c>
      <c r="D82" s="5" t="n">
        <v>-10</v>
      </c>
      <c r="E82" s="5" t="n">
        <v>56</v>
      </c>
    </row>
    <row r="83">
      <c r="A83" s="4" t="inlineStr">
        <is>
          <t>Depreciation</t>
        </is>
      </c>
      <c r="B83" s="5" t="n">
        <v>-4</v>
      </c>
      <c r="C83" s="5" t="n">
        <v>-3</v>
      </c>
      <c r="D83" s="5" t="n">
        <v>-10</v>
      </c>
      <c r="E83" s="5" t="n">
        <v>-9</v>
      </c>
    </row>
    <row r="84">
      <c r="A84" s="4" t="inlineStr">
        <is>
          <t>Amortization of intangible assets</t>
        </is>
      </c>
      <c r="B84" s="5" t="n">
        <v>0</v>
      </c>
      <c r="C84" s="5" t="n">
        <v>0</v>
      </c>
      <c r="D84" s="5" t="n">
        <v>0</v>
      </c>
      <c r="E84" s="5" t="n">
        <v>0</v>
      </c>
    </row>
    <row r="85">
      <c r="A85" s="4" t="inlineStr">
        <is>
          <t>Impairment of goodwill</t>
        </is>
      </c>
      <c r="B85" s="5" t="n">
        <v>0</v>
      </c>
      <c r="D85" s="5" t="n">
        <v>0</v>
      </c>
    </row>
    <row r="86">
      <c r="A86" s="4" t="inlineStr">
        <is>
          <t>Impairment of intangible assets</t>
        </is>
      </c>
      <c r="B86" s="5" t="n">
        <v>0</v>
      </c>
      <c r="D86" s="5" t="n">
        <v>0</v>
      </c>
    </row>
    <row r="87">
      <c r="A87" s="4" t="inlineStr">
        <is>
          <t>Stock-based compensation</t>
        </is>
      </c>
      <c r="B87" s="5" t="n">
        <v>0</v>
      </c>
      <c r="C87" s="5" t="n">
        <v>0</v>
      </c>
      <c r="D87" s="5" t="n">
        <v>0</v>
      </c>
      <c r="E87" s="5" t="n">
        <v>0</v>
      </c>
    </row>
    <row r="88">
      <c r="A88" s="4" t="inlineStr">
        <is>
          <t>Legal reserves, occupancy tax and other</t>
        </is>
      </c>
      <c r="B88" s="5" t="n">
        <v>0</v>
      </c>
      <c r="C88" s="5" t="n">
        <v>0</v>
      </c>
      <c r="D88" s="5" t="n">
        <v>0</v>
      </c>
      <c r="E88" s="5" t="n">
        <v>0</v>
      </c>
    </row>
    <row r="89">
      <c r="A89" s="4" t="inlineStr">
        <is>
          <t>Restructuring and related reorganization charges</t>
        </is>
      </c>
      <c r="B89" s="5" t="n">
        <v>0</v>
      </c>
      <c r="C89" s="5" t="n">
        <v>0</v>
      </c>
      <c r="D89" s="5" t="n">
        <v>0</v>
      </c>
      <c r="E89" s="5" t="n">
        <v>0</v>
      </c>
    </row>
    <row r="90">
      <c r="A90" s="4" t="inlineStr">
        <is>
          <t>Realized (gain) loss on revenue hedges</t>
        </is>
      </c>
      <c r="B90" s="5" t="n">
        <v>0</v>
      </c>
      <c r="C90" s="5" t="n">
        <v>0</v>
      </c>
      <c r="D90" s="5" t="n">
        <v>0</v>
      </c>
      <c r="E90" s="5" t="n">
        <v>0</v>
      </c>
    </row>
    <row r="91">
      <c r="A91" s="4" t="inlineStr">
        <is>
          <t>Operating income (loss)</t>
        </is>
      </c>
      <c r="B91" s="6" t="n">
        <v>3</v>
      </c>
      <c r="C91" s="6" t="n">
        <v>9</v>
      </c>
      <c r="D91" s="6" t="n">
        <v>-20</v>
      </c>
      <c r="E91" s="6" t="n">
        <v>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Business Model and Service Typ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1504</v>
      </c>
      <c r="C4" s="6" t="n">
        <v>3558</v>
      </c>
      <c r="D4" s="6" t="n">
        <v>4279</v>
      </c>
      <c r="E4" s="6" t="n">
        <v>9320</v>
      </c>
    </row>
    <row r="5">
      <c r="A5" s="4" t="inlineStr">
        <is>
          <t>Lodging</t>
        </is>
      </c>
    </row>
    <row r="6">
      <c r="A6" s="3" t="inlineStr">
        <is>
          <t>Segment Reporting Information [Line Items]</t>
        </is>
      </c>
    </row>
    <row r="7">
      <c r="A7" s="4" t="inlineStr">
        <is>
          <t>Revenue</t>
        </is>
      </c>
      <c r="B7" s="5" t="n">
        <v>1229</v>
      </c>
      <c r="C7" s="5" t="n">
        <v>2575</v>
      </c>
      <c r="D7" s="5" t="n">
        <v>3258</v>
      </c>
      <c r="E7" s="5" t="n">
        <v>6468</v>
      </c>
    </row>
    <row r="8">
      <c r="A8" s="4" t="inlineStr">
        <is>
          <t>Air</t>
        </is>
      </c>
    </row>
    <row r="9">
      <c r="A9" s="3" t="inlineStr">
        <is>
          <t>Segment Reporting Information [Line Items]</t>
        </is>
      </c>
    </row>
    <row r="10">
      <c r="A10" s="4" t="inlineStr">
        <is>
          <t>Revenue</t>
        </is>
      </c>
      <c r="B10" s="5" t="n">
        <v>27</v>
      </c>
      <c r="C10" s="5" t="n">
        <v>202</v>
      </c>
      <c r="D10" s="5" t="n">
        <v>67</v>
      </c>
      <c r="E10" s="5" t="n">
        <v>678</v>
      </c>
    </row>
    <row r="11">
      <c r="A11" s="4" t="inlineStr">
        <is>
          <t>Advertising and media</t>
        </is>
      </c>
    </row>
    <row r="12">
      <c r="A12" s="3" t="inlineStr">
        <is>
          <t>Segment Reporting Information [Line Items]</t>
        </is>
      </c>
    </row>
    <row r="13">
      <c r="A13" s="4" t="inlineStr">
        <is>
          <t>Revenue</t>
        </is>
      </c>
      <c r="B13" s="5" t="n">
        <v>94</v>
      </c>
      <c r="C13" s="5" t="n">
        <v>312</v>
      </c>
      <c r="D13" s="5" t="n">
        <v>322</v>
      </c>
      <c r="E13" s="5" t="n">
        <v>861</v>
      </c>
    </row>
    <row r="14">
      <c r="A14" s="4" t="inlineStr">
        <is>
          <t>Other</t>
        </is>
      </c>
    </row>
    <row r="15">
      <c r="A15" s="3" t="inlineStr">
        <is>
          <t>Segment Reporting Information [Line Items]</t>
        </is>
      </c>
    </row>
    <row r="16">
      <c r="A16" s="4" t="inlineStr">
        <is>
          <t>Revenue</t>
        </is>
      </c>
      <c r="B16" s="5" t="n">
        <v>154</v>
      </c>
      <c r="C16" s="5" t="n">
        <v>469</v>
      </c>
      <c r="D16" s="5" t="n">
        <v>632</v>
      </c>
      <c r="E16" s="5" t="n">
        <v>1313</v>
      </c>
    </row>
    <row r="17">
      <c r="A17" s="4" t="inlineStr">
        <is>
          <t>Other | Bodybuilding.com</t>
        </is>
      </c>
    </row>
    <row r="18">
      <c r="A18" s="3" t="inlineStr">
        <is>
          <t>Segment Reporting Information [Line Items]</t>
        </is>
      </c>
    </row>
    <row r="19">
      <c r="A19" s="4" t="inlineStr">
        <is>
          <t>Revenue</t>
        </is>
      </c>
      <c r="C19" s="5" t="n">
        <v>24</v>
      </c>
      <c r="D19" s="5" t="n">
        <v>59</v>
      </c>
      <c r="E19" s="5" t="n">
        <v>24</v>
      </c>
    </row>
    <row r="20">
      <c r="A20" s="4" t="inlineStr">
        <is>
          <t>Sales Channel, Through Intermediary | Merchant</t>
        </is>
      </c>
    </row>
    <row r="21">
      <c r="A21" s="3" t="inlineStr">
        <is>
          <t>Segment Reporting Information [Line Items]</t>
        </is>
      </c>
    </row>
    <row r="22">
      <c r="A22" s="4" t="inlineStr">
        <is>
          <t>Revenue</t>
        </is>
      </c>
      <c r="B22" s="5" t="n">
        <v>1032</v>
      </c>
      <c r="C22" s="5" t="n">
        <v>1980</v>
      </c>
      <c r="D22" s="5" t="n">
        <v>2740</v>
      </c>
      <c r="E22" s="5" t="n">
        <v>5173</v>
      </c>
    </row>
    <row r="23">
      <c r="A23" s="4" t="inlineStr">
        <is>
          <t>Sales Channel, Through Intermediary | Agency</t>
        </is>
      </c>
    </row>
    <row r="24">
      <c r="A24" s="3" t="inlineStr">
        <is>
          <t>Segment Reporting Information [Line Items]</t>
        </is>
      </c>
    </row>
    <row r="25">
      <c r="A25" s="4" t="inlineStr">
        <is>
          <t>Revenue</t>
        </is>
      </c>
      <c r="B25" s="5" t="n">
        <v>329</v>
      </c>
      <c r="C25" s="5" t="n">
        <v>1177</v>
      </c>
      <c r="D25" s="5" t="n">
        <v>996</v>
      </c>
      <c r="E25" s="5" t="n">
        <v>3066</v>
      </c>
    </row>
    <row r="26">
      <c r="A26" s="4" t="inlineStr">
        <is>
          <t>Sales Channel, Through Intermediary | Advertising, media and other</t>
        </is>
      </c>
    </row>
    <row r="27">
      <c r="A27" s="3" t="inlineStr">
        <is>
          <t>Segment Reporting Information [Line Items]</t>
        </is>
      </c>
    </row>
    <row r="28">
      <c r="A28" s="4" t="inlineStr">
        <is>
          <t>Revenue</t>
        </is>
      </c>
      <c r="B28" s="6" t="n">
        <v>143</v>
      </c>
      <c r="C28" s="6" t="n">
        <v>401</v>
      </c>
      <c r="D28" s="6" t="n">
        <v>543</v>
      </c>
      <c r="E28" s="6" t="n">
        <v>10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4353</v>
      </c>
      <c r="C3" s="6" t="n">
        <v>3315</v>
      </c>
    </row>
    <row r="4">
      <c r="A4" s="4" t="inlineStr">
        <is>
          <t>Restricted cash and cash equivalents</t>
        </is>
      </c>
      <c r="B4" s="5" t="n">
        <v>725</v>
      </c>
      <c r="C4" s="5" t="n">
        <v>779</v>
      </c>
    </row>
    <row r="5">
      <c r="A5" s="4" t="inlineStr">
        <is>
          <t>Short-term investments</t>
        </is>
      </c>
      <c r="B5" s="5" t="n">
        <v>23</v>
      </c>
      <c r="C5" s="5" t="n">
        <v>526</v>
      </c>
    </row>
    <row r="6">
      <c r="A6" s="4" t="inlineStr">
        <is>
          <t>Accounts receivable, net of allowance of $118 and $41</t>
        </is>
      </c>
      <c r="B6" s="5" t="n">
        <v>839</v>
      </c>
      <c r="C6" s="5" t="n">
        <v>2524</v>
      </c>
    </row>
    <row r="7">
      <c r="A7" s="4" t="inlineStr">
        <is>
          <t>Income taxes receivable</t>
        </is>
      </c>
      <c r="B7" s="5" t="n">
        <v>110</v>
      </c>
      <c r="C7" s="5" t="n">
        <v>70</v>
      </c>
    </row>
    <row r="8">
      <c r="A8" s="4" t="inlineStr">
        <is>
          <t>Prepaid expenses and other current assets</t>
        </is>
      </c>
      <c r="B8" s="5" t="n">
        <v>685</v>
      </c>
      <c r="C8" s="5" t="n">
        <v>521</v>
      </c>
    </row>
    <row r="9">
      <c r="A9" s="4" t="inlineStr">
        <is>
          <t>Total current assets</t>
        </is>
      </c>
      <c r="B9" s="5" t="n">
        <v>6735</v>
      </c>
      <c r="C9" s="5" t="n">
        <v>7735</v>
      </c>
    </row>
    <row r="10">
      <c r="A10" s="4" t="inlineStr">
        <is>
          <t>Property and equipment, net</t>
        </is>
      </c>
      <c r="B10" s="5" t="n">
        <v>2303</v>
      </c>
      <c r="C10" s="5" t="n">
        <v>2198</v>
      </c>
    </row>
    <row r="11">
      <c r="A11" s="4" t="inlineStr">
        <is>
          <t>Operating lease right-of-use assets</t>
        </is>
      </c>
      <c r="B11" s="5" t="n">
        <v>598</v>
      </c>
      <c r="C11" s="5" t="n">
        <v>611</v>
      </c>
    </row>
    <row r="12">
      <c r="A12" s="4" t="inlineStr">
        <is>
          <t>Long-term investments and other assets</t>
        </is>
      </c>
      <c r="B12" s="5" t="n">
        <v>606</v>
      </c>
      <c r="C12" s="5" t="n">
        <v>796</v>
      </c>
    </row>
    <row r="13">
      <c r="A13" s="4" t="inlineStr">
        <is>
          <t>Deferred income taxes</t>
        </is>
      </c>
      <c r="B13" s="5" t="n">
        <v>557</v>
      </c>
      <c r="C13" s="5" t="n">
        <v>145</v>
      </c>
    </row>
    <row r="14">
      <c r="A14" s="4" t="inlineStr">
        <is>
          <t>Intangible assets, net</t>
        </is>
      </c>
      <c r="B14" s="5" t="n">
        <v>1537</v>
      </c>
      <c r="C14" s="5" t="n">
        <v>1804</v>
      </c>
    </row>
    <row r="15">
      <c r="A15" s="4" t="inlineStr">
        <is>
          <t>Goodwill</t>
        </is>
      </c>
      <c r="B15" s="5" t="n">
        <v>7343</v>
      </c>
      <c r="C15" s="5" t="n">
        <v>8127</v>
      </c>
    </row>
    <row r="16">
      <c r="A16" s="4" t="inlineStr">
        <is>
          <t>TOTAL ASSETS</t>
        </is>
      </c>
      <c r="B16" s="5" t="n">
        <v>19679</v>
      </c>
      <c r="C16" s="5" t="n">
        <v>21416</v>
      </c>
    </row>
    <row r="17">
      <c r="A17" s="3" t="inlineStr">
        <is>
          <t>Current liabilities:</t>
        </is>
      </c>
    </row>
    <row r="18">
      <c r="A18" s="4" t="inlineStr">
        <is>
          <t>Accounts payable, merchant</t>
        </is>
      </c>
      <c r="B18" s="5" t="n">
        <v>581</v>
      </c>
      <c r="C18" s="5" t="n">
        <v>1921</v>
      </c>
    </row>
    <row r="19">
      <c r="A19" s="4" t="inlineStr">
        <is>
          <t>Accounts payable, other</t>
        </is>
      </c>
      <c r="B19" s="5" t="n">
        <v>521</v>
      </c>
      <c r="C19" s="5" t="n">
        <v>906</v>
      </c>
    </row>
    <row r="20">
      <c r="A20" s="4" t="inlineStr">
        <is>
          <t>Deferred merchant bookings</t>
        </is>
      </c>
      <c r="B20" s="5" t="n">
        <v>3247</v>
      </c>
      <c r="C20" s="5" t="n">
        <v>5679</v>
      </c>
    </row>
    <row r="21">
      <c r="A21" s="4" t="inlineStr">
        <is>
          <t>Deferred revenue</t>
        </is>
      </c>
      <c r="B21" s="5" t="n">
        <v>177</v>
      </c>
      <c r="C21" s="5" t="n">
        <v>321</v>
      </c>
    </row>
    <row r="22">
      <c r="A22" s="4" t="inlineStr">
        <is>
          <t>Income taxes payable</t>
        </is>
      </c>
      <c r="B22" s="5" t="n">
        <v>34</v>
      </c>
      <c r="C22" s="5" t="n">
        <v>88</v>
      </c>
    </row>
    <row r="23">
      <c r="A23" s="4" t="inlineStr">
        <is>
          <t>Accrued expenses and other current liabilities</t>
        </is>
      </c>
      <c r="B23" s="5" t="n">
        <v>1076</v>
      </c>
      <c r="C23" s="5" t="n">
        <v>1050</v>
      </c>
    </row>
    <row r="24">
      <c r="A24" s="4" t="inlineStr">
        <is>
          <t>Current maturities of long-term debt</t>
        </is>
      </c>
      <c r="B24" s="5" t="n">
        <v>0</v>
      </c>
      <c r="C24" s="5" t="n">
        <v>749</v>
      </c>
    </row>
    <row r="25">
      <c r="A25" s="4" t="inlineStr">
        <is>
          <t>Total current liabilities</t>
        </is>
      </c>
      <c r="B25" s="5" t="n">
        <v>5636</v>
      </c>
      <c r="C25" s="5" t="n">
        <v>10714</v>
      </c>
    </row>
    <row r="26">
      <c r="A26" s="4" t="inlineStr">
        <is>
          <t>Long-term debt, excluding current maturities</t>
        </is>
      </c>
      <c r="B26" s="5" t="n">
        <v>8176</v>
      </c>
      <c r="C26" s="5" t="n">
        <v>4189</v>
      </c>
    </row>
    <row r="27">
      <c r="A27" s="4" t="inlineStr">
        <is>
          <t>Revolving credit facility</t>
        </is>
      </c>
      <c r="B27" s="5" t="n">
        <v>650</v>
      </c>
      <c r="C27" s="5" t="n">
        <v>0</v>
      </c>
    </row>
    <row r="28">
      <c r="A28" s="4" t="inlineStr">
        <is>
          <t>Deferred income taxes</t>
        </is>
      </c>
      <c r="B28" s="5" t="n">
        <v>105</v>
      </c>
      <c r="C28" s="5" t="n">
        <v>56</v>
      </c>
    </row>
    <row r="29">
      <c r="A29" s="4" t="inlineStr">
        <is>
          <t>Operating lease liabilities</t>
        </is>
      </c>
      <c r="B29" s="5" t="n">
        <v>522</v>
      </c>
      <c r="C29" s="5" t="n">
        <v>532</v>
      </c>
    </row>
    <row r="30">
      <c r="A30" s="4" t="inlineStr">
        <is>
          <t>Other long-term liabilities</t>
        </is>
      </c>
      <c r="B30" s="5" t="n">
        <v>456</v>
      </c>
      <c r="C30" s="5" t="n">
        <v>389</v>
      </c>
    </row>
    <row r="31">
      <c r="A31" s="4" t="inlineStr">
        <is>
          <t>Commitments and contingencies</t>
        </is>
      </c>
      <c r="B31" s="4" t="inlineStr">
        <is>
          <t xml:space="preserve"> </t>
        </is>
      </c>
      <c r="C31" s="4" t="inlineStr">
        <is>
          <t xml:space="preserve"> </t>
        </is>
      </c>
    </row>
    <row r="32">
      <c r="A32" s="3" t="inlineStr">
        <is>
          <t>Stockholders’ equity:</t>
        </is>
      </c>
    </row>
    <row r="33">
      <c r="A33" s="4" t="inlineStr">
        <is>
          <t>Additional paid-in capital</t>
        </is>
      </c>
      <c r="B33" s="5" t="n">
        <v>13361</v>
      </c>
      <c r="C33" s="5" t="n">
        <v>12978</v>
      </c>
    </row>
    <row r="34">
      <c r="A34" s="4" t="inlineStr">
        <is>
          <t>Treasury stock - Common stock, at cost</t>
        </is>
      </c>
      <c r="B34" s="5" t="n">
        <v>-10092</v>
      </c>
      <c r="C34" s="5" t="n">
        <v>-9673</v>
      </c>
    </row>
    <row r="35">
      <c r="A35" s="4" t="inlineStr">
        <is>
          <t>Retained earnings (deficit)</t>
        </is>
      </c>
      <c r="B35" s="5" t="n">
        <v>-1398</v>
      </c>
      <c r="C35" s="5" t="n">
        <v>879</v>
      </c>
    </row>
    <row r="36">
      <c r="A36" s="4" t="inlineStr">
        <is>
          <t>Accumulated other comprehensive income (loss)</t>
        </is>
      </c>
      <c r="B36" s="5" t="n">
        <v>-239</v>
      </c>
      <c r="C36" s="5" t="n">
        <v>-217</v>
      </c>
    </row>
    <row r="37">
      <c r="A37" s="4" t="inlineStr">
        <is>
          <t>Total Expedia Group, Inc. stockholders’ equity</t>
        </is>
      </c>
      <c r="B37" s="5" t="n">
        <v>1632</v>
      </c>
      <c r="C37" s="5" t="n">
        <v>3967</v>
      </c>
    </row>
    <row r="38">
      <c r="A38" s="4" t="inlineStr">
        <is>
          <t>Non-redeemable non-controlling interests</t>
        </is>
      </c>
      <c r="B38" s="5" t="n">
        <v>1480</v>
      </c>
      <c r="C38" s="5" t="n">
        <v>1569</v>
      </c>
    </row>
    <row r="39">
      <c r="A39" s="4" t="inlineStr">
        <is>
          <t>Total stockholders’ equity</t>
        </is>
      </c>
      <c r="B39" s="5" t="n">
        <v>3112</v>
      </c>
      <c r="C39" s="5" t="n">
        <v>5536</v>
      </c>
    </row>
    <row r="40">
      <c r="A40" s="4" t="inlineStr">
        <is>
          <t>TOTAL LIABILITIES AND STOCKHOLDERS’ EQUITY</t>
        </is>
      </c>
      <c r="B40" s="5" t="n">
        <v>19679</v>
      </c>
      <c r="C40" s="5" t="n">
        <v>21416</v>
      </c>
    </row>
    <row r="41">
      <c r="A41" s="4" t="inlineStr">
        <is>
          <t>Series A Preferred Stock</t>
        </is>
      </c>
    </row>
    <row r="42">
      <c r="A42" s="3" t="inlineStr">
        <is>
          <t>Mezzanine Equity:</t>
        </is>
      </c>
    </row>
    <row r="43">
      <c r="A43" s="4" t="inlineStr">
        <is>
          <t>Series A Preferred Stock</t>
        </is>
      </c>
      <c r="B43" s="5" t="n">
        <v>1022</v>
      </c>
      <c r="C43" s="5" t="n">
        <v>0</v>
      </c>
    </row>
    <row r="44">
      <c r="A44" s="4" t="inlineStr">
        <is>
          <t>Class B Common Stock</t>
        </is>
      </c>
    </row>
    <row r="45">
      <c r="A45" s="3" t="inlineStr">
        <is>
          <t>Stockholders’ equity:</t>
        </is>
      </c>
    </row>
    <row r="46">
      <c r="A46" s="4" t="inlineStr">
        <is>
          <t>Common stock</t>
        </is>
      </c>
      <c r="B46" s="5" t="n">
        <v>0</v>
      </c>
      <c r="C46" s="5" t="n">
        <v>0</v>
      </c>
    </row>
    <row r="47">
      <c r="A47" s="4" t="inlineStr">
        <is>
          <t>Common stock</t>
        </is>
      </c>
    </row>
    <row r="48">
      <c r="A48" s="3" t="inlineStr">
        <is>
          <t>Stockholders’ equity:</t>
        </is>
      </c>
    </row>
    <row r="49">
      <c r="A49" s="4" t="inlineStr">
        <is>
          <t>Common stock</t>
        </is>
      </c>
      <c r="B49" s="5" t="n">
        <v>0</v>
      </c>
      <c r="C49" s="5" t="n">
        <v>0</v>
      </c>
    </row>
    <row r="50">
      <c r="A50" s="4" t="inlineStr">
        <is>
          <t>Total stockholders’ equity</t>
        </is>
      </c>
      <c r="B50" s="5" t="n">
        <v>0</v>
      </c>
      <c r="C50" s="5" t="n">
        <v>0</v>
      </c>
    </row>
    <row r="51">
      <c r="A51" s="4" t="inlineStr">
        <is>
          <t>Common stock | Class B Common Stock</t>
        </is>
      </c>
    </row>
    <row r="52">
      <c r="A52" s="3" t="inlineStr">
        <is>
          <t>Stockholders’ equity:</t>
        </is>
      </c>
    </row>
    <row r="53">
      <c r="A53" s="4" t="inlineStr">
        <is>
          <t>Total stockholders’ equity</t>
        </is>
      </c>
      <c r="B53" s="6" t="n">
        <v>0</v>
      </c>
      <c r="C5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4" t="inlineStr">
        <is>
          <t>Accounts receivable, allowance</t>
        </is>
      </c>
      <c r="B2" s="6" t="n">
        <v>118</v>
      </c>
      <c r="C2" s="6" t="n">
        <v>41</v>
      </c>
    </row>
    <row r="3">
      <c r="A3" s="4" t="inlineStr">
        <is>
          <t>Treasury stock (in shares)</t>
        </is>
      </c>
      <c r="B3" s="5" t="n">
        <v>130720000</v>
      </c>
      <c r="C3" s="5" t="n">
        <v>126893000</v>
      </c>
    </row>
    <row r="4">
      <c r="A4" s="4" t="inlineStr">
        <is>
          <t>Series A Preferred Stock</t>
        </is>
      </c>
    </row>
    <row r="5">
      <c r="A5" s="4" t="inlineStr">
        <is>
          <t>Preferred stock, par value (in dollars per share)</t>
        </is>
      </c>
      <c r="B5" s="8" t="n">
        <v>0.001</v>
      </c>
      <c r="C5" s="8" t="n">
        <v>0.001</v>
      </c>
    </row>
    <row r="6">
      <c r="A6" s="4" t="inlineStr">
        <is>
          <t>Preferred stock, shares authorized (in shares)</t>
        </is>
      </c>
      <c r="B6" s="5" t="n">
        <v>100000000</v>
      </c>
      <c r="C6" s="5" t="n">
        <v>100000000</v>
      </c>
    </row>
    <row r="7">
      <c r="A7" s="4" t="inlineStr">
        <is>
          <t>Preferred stock, shares issued (in shares)</t>
        </is>
      </c>
      <c r="B7" s="5" t="n">
        <v>1200000</v>
      </c>
      <c r="C7" s="5" t="n">
        <v>0</v>
      </c>
    </row>
    <row r="8">
      <c r="A8" s="4" t="inlineStr">
        <is>
          <t>Preferred stock, shares outstanding (in shares)</t>
        </is>
      </c>
      <c r="B8" s="5" t="n">
        <v>1200000</v>
      </c>
      <c r="C8" s="5" t="n">
        <v>0</v>
      </c>
    </row>
    <row r="9">
      <c r="A9" s="4" t="inlineStr">
        <is>
          <t>Class B Common Stock</t>
        </is>
      </c>
    </row>
    <row r="10">
      <c r="A10" s="4" t="inlineStr">
        <is>
          <t>Common stock, par value (in dollars per share)</t>
        </is>
      </c>
      <c r="B10" s="9" t="n">
        <v>0.0001</v>
      </c>
      <c r="C10" s="9" t="n">
        <v>0.0001</v>
      </c>
    </row>
    <row r="11">
      <c r="A11" s="4" t="inlineStr">
        <is>
          <t>Common stock, authorized shares (in shares)</t>
        </is>
      </c>
      <c r="B11" s="5" t="n">
        <v>400000000</v>
      </c>
      <c r="C11" s="5" t="n">
        <v>400000000</v>
      </c>
    </row>
    <row r="12">
      <c r="A12" s="4" t="inlineStr">
        <is>
          <t>Common stock, shares issued (in shares)</t>
        </is>
      </c>
      <c r="B12" s="5" t="n">
        <v>12800000</v>
      </c>
      <c r="C12" s="5" t="n">
        <v>12800000</v>
      </c>
    </row>
    <row r="13">
      <c r="A13" s="4" t="inlineStr">
        <is>
          <t>Common stock, shares outstanding (in shares)</t>
        </is>
      </c>
      <c r="B13" s="5" t="n">
        <v>5523000</v>
      </c>
      <c r="C13" s="5" t="n">
        <v>5523000</v>
      </c>
    </row>
    <row r="14">
      <c r="A14" s="4" t="inlineStr">
        <is>
          <t>Treasury stock (in shares)</t>
        </is>
      </c>
      <c r="B14" s="5" t="n">
        <v>7300000</v>
      </c>
      <c r="C14" s="5" t="n">
        <v>7300000</v>
      </c>
    </row>
    <row r="15">
      <c r="A15" s="4" t="inlineStr">
        <is>
          <t>Common stock</t>
        </is>
      </c>
    </row>
    <row r="16">
      <c r="A16" s="4" t="inlineStr">
        <is>
          <t>Common stock, par value (in dollars per share)</t>
        </is>
      </c>
      <c r="B16" s="9" t="n">
        <v>0.0001</v>
      </c>
      <c r="C16" s="9" t="n">
        <v>0.0001</v>
      </c>
    </row>
    <row r="17">
      <c r="A17" s="4" t="inlineStr">
        <is>
          <t>Common stock, authorized shares (in shares)</t>
        </is>
      </c>
      <c r="B17" s="5" t="n">
        <v>1600000000</v>
      </c>
      <c r="C17" s="5" t="n">
        <v>1600000000</v>
      </c>
    </row>
    <row r="18">
      <c r="A18" s="4" t="inlineStr">
        <is>
          <t>Common stock, shares issued (in shares)</t>
        </is>
      </c>
      <c r="B18" s="5" t="n">
        <v>259350000</v>
      </c>
      <c r="C18" s="5" t="n">
        <v>256692000</v>
      </c>
    </row>
    <row r="19">
      <c r="A19" s="4" t="inlineStr">
        <is>
          <t>Common stock, shares outstanding (in shares)</t>
        </is>
      </c>
      <c r="B19" s="5" t="n">
        <v>135906000</v>
      </c>
      <c r="C19" s="5" t="n">
        <v>13707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2337</v>
      </c>
      <c r="C4" s="6" t="n">
        <v>494</v>
      </c>
    </row>
    <row r="5">
      <c r="A5" s="3" t="inlineStr">
        <is>
          <t>Adjustments to reconcile net income (loss) to net cash provided by (used in) operating activities:</t>
        </is>
      </c>
    </row>
    <row r="6">
      <c r="A6" s="4" t="inlineStr">
        <is>
          <t>Depreciation of property and equipment, including internal-use software and website development</t>
        </is>
      </c>
      <c r="B6" s="5" t="n">
        <v>559</v>
      </c>
      <c r="C6" s="5" t="n">
        <v>530</v>
      </c>
    </row>
    <row r="7">
      <c r="A7" s="4" t="inlineStr">
        <is>
          <t>Amortization of intangible assets</t>
        </is>
      </c>
      <c r="B7" s="5" t="n">
        <v>122</v>
      </c>
      <c r="C7" s="5" t="n">
        <v>154</v>
      </c>
    </row>
    <row r="8">
      <c r="A8" s="4" t="inlineStr">
        <is>
          <t>Impairment of goodwill and intangible assets</t>
        </is>
      </c>
      <c r="B8" s="5" t="n">
        <v>971</v>
      </c>
      <c r="C8" s="5" t="n">
        <v>0</v>
      </c>
    </row>
    <row r="9">
      <c r="A9" s="4" t="inlineStr">
        <is>
          <t>Amortization of stock-based compensation</t>
        </is>
      </c>
      <c r="B9" s="5" t="n">
        <v>156</v>
      </c>
      <c r="C9" s="5" t="n">
        <v>175</v>
      </c>
    </row>
    <row r="10">
      <c r="A10" s="4" t="inlineStr">
        <is>
          <t>Deferred income taxes</t>
        </is>
      </c>
      <c r="B10" s="5" t="n">
        <v>-368</v>
      </c>
      <c r="C10" s="5" t="n">
        <v>-58</v>
      </c>
    </row>
    <row r="11">
      <c r="A11" s="4" t="inlineStr">
        <is>
          <t>Foreign exchange loss on cash, restricted cash and short-term investments, net</t>
        </is>
      </c>
      <c r="B11" s="5" t="n">
        <v>27</v>
      </c>
      <c r="C11" s="5" t="n">
        <v>40</v>
      </c>
    </row>
    <row r="12">
      <c r="A12" s="4" t="inlineStr">
        <is>
          <t>Realized gain on foreign currency forwards</t>
        </is>
      </c>
      <c r="B12" s="5" t="n">
        <v>-89</v>
      </c>
      <c r="C12" s="5" t="n">
        <v>-4</v>
      </c>
    </row>
    <row r="13">
      <c r="A13" s="4" t="inlineStr">
        <is>
          <t>Loss on minority equity investments, net</t>
        </is>
      </c>
      <c r="B13" s="5" t="n">
        <v>202</v>
      </c>
      <c r="C13" s="5" t="n">
        <v>13</v>
      </c>
    </row>
    <row r="14">
      <c r="A14" s="4" t="inlineStr">
        <is>
          <t>Provision for credit losses and other, net</t>
        </is>
      </c>
      <c r="B14" s="5" t="n">
        <v>144</v>
      </c>
      <c r="C14" s="5" t="n">
        <v>-16</v>
      </c>
    </row>
    <row r="15">
      <c r="A15" s="3" t="inlineStr">
        <is>
          <t>Changes in operating assets and liabilities:</t>
        </is>
      </c>
    </row>
    <row r="16">
      <c r="A16" s="4" t="inlineStr">
        <is>
          <t>Accounts receivable</t>
        </is>
      </c>
      <c r="B16" s="5" t="n">
        <v>1636</v>
      </c>
      <c r="C16" s="5" t="n">
        <v>-543</v>
      </c>
    </row>
    <row r="17">
      <c r="A17" s="4" t="inlineStr">
        <is>
          <t>Prepaid expenses and other assets</t>
        </is>
      </c>
      <c r="B17" s="5" t="n">
        <v>-219</v>
      </c>
      <c r="C17" s="5" t="n">
        <v>0</v>
      </c>
    </row>
    <row r="18">
      <c r="A18" s="4" t="inlineStr">
        <is>
          <t>Accounts payable, merchant</t>
        </is>
      </c>
      <c r="B18" s="5" t="n">
        <v>-1340</v>
      </c>
      <c r="C18" s="5" t="n">
        <v>119</v>
      </c>
    </row>
    <row r="19">
      <c r="A19" s="4" t="inlineStr">
        <is>
          <t>Accounts payable, other, accrued expenses and other liabilities</t>
        </is>
      </c>
      <c r="B19" s="5" t="n">
        <v>-272</v>
      </c>
      <c r="C19" s="5" t="n">
        <v>207</v>
      </c>
    </row>
    <row r="20">
      <c r="A20" s="4" t="inlineStr">
        <is>
          <t>Tax payable/receivable, net</t>
        </is>
      </c>
      <c r="B20" s="5" t="n">
        <v>-62</v>
      </c>
      <c r="C20" s="5" t="n">
        <v>-6</v>
      </c>
    </row>
    <row r="21">
      <c r="A21" s="4" t="inlineStr">
        <is>
          <t>Deferred merchant bookings</t>
        </is>
      </c>
      <c r="B21" s="5" t="n">
        <v>-2437</v>
      </c>
      <c r="C21" s="5" t="n">
        <v>1305</v>
      </c>
    </row>
    <row r="22">
      <c r="A22" s="4" t="inlineStr">
        <is>
          <t>Deferred revenue</t>
        </is>
      </c>
      <c r="B22" s="5" t="n">
        <v>-142</v>
      </c>
      <c r="C22" s="5" t="n">
        <v>16</v>
      </c>
    </row>
    <row r="23">
      <c r="A23" s="4" t="inlineStr">
        <is>
          <t>Net cash provided by (used in) operating activities</t>
        </is>
      </c>
      <c r="B23" s="5" t="n">
        <v>-3449</v>
      </c>
      <c r="C23" s="5" t="n">
        <v>2426</v>
      </c>
    </row>
    <row r="24">
      <c r="A24" s="3" t="inlineStr">
        <is>
          <t>Investing activities:</t>
        </is>
      </c>
    </row>
    <row r="25">
      <c r="A25" s="4" t="inlineStr">
        <is>
          <t>Capital expenditures, including internal-use software and website development</t>
        </is>
      </c>
      <c r="B25" s="5" t="n">
        <v>-669</v>
      </c>
      <c r="C25" s="5" t="n">
        <v>-864</v>
      </c>
    </row>
    <row r="26">
      <c r="A26" s="4" t="inlineStr">
        <is>
          <t>Purchases of investments</t>
        </is>
      </c>
      <c r="B26" s="5" t="n">
        <v>-685</v>
      </c>
      <c r="C26" s="5" t="n">
        <v>-1283</v>
      </c>
    </row>
    <row r="27">
      <c r="A27" s="4" t="inlineStr">
        <is>
          <t>Sales and maturities of investments</t>
        </is>
      </c>
      <c r="B27" s="5" t="n">
        <v>1161</v>
      </c>
      <c r="C27" s="5" t="n">
        <v>635</v>
      </c>
    </row>
    <row r="28">
      <c r="A28" s="4" t="inlineStr">
        <is>
          <t>Acquisitions, net of cash and restricted cash acquired</t>
        </is>
      </c>
      <c r="B28" s="5" t="n">
        <v>0</v>
      </c>
      <c r="C28" s="5" t="n">
        <v>80</v>
      </c>
    </row>
    <row r="29">
      <c r="A29" s="4" t="inlineStr">
        <is>
          <t>Other, net</t>
        </is>
      </c>
      <c r="B29" s="5" t="n">
        <v>86</v>
      </c>
      <c r="C29" s="5" t="n">
        <v>3</v>
      </c>
    </row>
    <row r="30">
      <c r="A30" s="4" t="inlineStr">
        <is>
          <t>Net cash used in investing activities</t>
        </is>
      </c>
      <c r="B30" s="5" t="n">
        <v>-107</v>
      </c>
      <c r="C30" s="5" t="n">
        <v>-1429</v>
      </c>
    </row>
    <row r="31">
      <c r="A31" s="3" t="inlineStr">
        <is>
          <t>Financing activities:</t>
        </is>
      </c>
    </row>
    <row r="32">
      <c r="A32" s="4" t="inlineStr">
        <is>
          <t>Revolving credit facility borrowings</t>
        </is>
      </c>
      <c r="B32" s="5" t="n">
        <v>2672</v>
      </c>
      <c r="C32" s="5" t="n">
        <v>0</v>
      </c>
    </row>
    <row r="33">
      <c r="A33" s="4" t="inlineStr">
        <is>
          <t>Revolving credit facility repayments</t>
        </is>
      </c>
      <c r="B33" s="5" t="n">
        <v>-2022</v>
      </c>
      <c r="C33" s="5" t="n">
        <v>0</v>
      </c>
    </row>
    <row r="34">
      <c r="A34" s="4" t="inlineStr">
        <is>
          <t>Proceeds from issuance of long-term debt, net of issuance costs</t>
        </is>
      </c>
      <c r="B34" s="5" t="n">
        <v>3946</v>
      </c>
      <c r="C34" s="5" t="n">
        <v>1235</v>
      </c>
    </row>
    <row r="35">
      <c r="A35" s="4" t="inlineStr">
        <is>
          <t>Net proceeds from issuance of preferred stock and warrants</t>
        </is>
      </c>
      <c r="B35" s="5" t="n">
        <v>1132</v>
      </c>
      <c r="C35" s="5" t="n">
        <v>0</v>
      </c>
    </row>
    <row r="36">
      <c r="A36" s="4" t="inlineStr">
        <is>
          <t>Payment of Liberty Expedia Exchangeable Debentures</t>
        </is>
      </c>
      <c r="B36" s="5" t="n">
        <v>0</v>
      </c>
      <c r="C36" s="5" t="n">
        <v>-400</v>
      </c>
    </row>
    <row r="37">
      <c r="A37" s="4" t="inlineStr">
        <is>
          <t>Payment of long-term debt</t>
        </is>
      </c>
      <c r="B37" s="5" t="n">
        <v>-750</v>
      </c>
      <c r="C37" s="5" t="n">
        <v>0</v>
      </c>
    </row>
    <row r="38">
      <c r="A38" s="4" t="inlineStr">
        <is>
          <t>Purchases of treasury stock</t>
        </is>
      </c>
      <c r="B38" s="5" t="n">
        <v>-419</v>
      </c>
      <c r="C38" s="5" t="n">
        <v>-352</v>
      </c>
    </row>
    <row r="39">
      <c r="A39" s="4" t="inlineStr">
        <is>
          <t>Payment of dividends to common stockholders</t>
        </is>
      </c>
      <c r="B39" s="5" t="n">
        <v>-48</v>
      </c>
      <c r="C39" s="5" t="n">
        <v>-145</v>
      </c>
    </row>
    <row r="40">
      <c r="A40" s="4" t="inlineStr">
        <is>
          <t>Payment of preferred stock dividends</t>
        </is>
      </c>
      <c r="B40" s="5" t="n">
        <v>-17</v>
      </c>
      <c r="C40" s="5" t="n">
        <v>0</v>
      </c>
    </row>
    <row r="41">
      <c r="A41" s="4" t="inlineStr">
        <is>
          <t>Proceeds from exercise of equity awards and employee stock purchase plan</t>
        </is>
      </c>
      <c r="B41" s="5" t="n">
        <v>105</v>
      </c>
      <c r="C41" s="5" t="n">
        <v>277</v>
      </c>
    </row>
    <row r="42">
      <c r="A42" s="4" t="inlineStr">
        <is>
          <t>Other, net</t>
        </is>
      </c>
      <c r="B42" s="5" t="n">
        <v>-28</v>
      </c>
      <c r="C42" s="5" t="n">
        <v>-8</v>
      </c>
    </row>
    <row r="43">
      <c r="A43" s="4" t="inlineStr">
        <is>
          <t>Net cash provided by financing activities</t>
        </is>
      </c>
      <c r="B43" s="5" t="n">
        <v>4571</v>
      </c>
      <c r="C43" s="5" t="n">
        <v>607</v>
      </c>
    </row>
    <row r="44">
      <c r="A44" s="4" t="inlineStr">
        <is>
          <t>Effect of exchange rate changes on cash, cash equivalents and restricted cash and cash equivalents</t>
        </is>
      </c>
      <c r="B44" s="5" t="n">
        <v>-31</v>
      </c>
      <c r="C44" s="5" t="n">
        <v>-62</v>
      </c>
    </row>
    <row r="45">
      <c r="A45" s="4" t="inlineStr">
        <is>
          <t>Net increase in cash, cash equivalents and restricted cash and cash equivalents</t>
        </is>
      </c>
      <c r="B45" s="5" t="n">
        <v>984</v>
      </c>
      <c r="C45" s="5" t="n">
        <v>1542</v>
      </c>
    </row>
    <row r="46">
      <c r="A46" s="4" t="inlineStr">
        <is>
          <t>Cash, cash equivalents and restricted cash and cash equivalents at beginning of period</t>
        </is>
      </c>
      <c r="B46" s="5" t="n">
        <v>4097</v>
      </c>
      <c r="C46" s="5" t="n">
        <v>2705</v>
      </c>
    </row>
    <row r="47">
      <c r="A47" s="4" t="inlineStr">
        <is>
          <t>Cash, cash equivalents and restricted cash and cash equivalents at end of period</t>
        </is>
      </c>
      <c r="B47" s="5" t="n">
        <v>5081</v>
      </c>
      <c r="C47" s="5" t="n">
        <v>4247</v>
      </c>
    </row>
    <row r="48">
      <c r="A48" s="3" t="inlineStr">
        <is>
          <t>Supplemental cash flow information</t>
        </is>
      </c>
    </row>
    <row r="49">
      <c r="A49" s="4" t="inlineStr">
        <is>
          <t>Cash paid for interest</t>
        </is>
      </c>
      <c r="B49" s="5" t="n">
        <v>217</v>
      </c>
      <c r="C49" s="5" t="n">
        <v>156</v>
      </c>
    </row>
    <row r="50">
      <c r="A50" s="4" t="inlineStr">
        <is>
          <t>Income tax payments, net</t>
        </is>
      </c>
      <c r="B50" s="6" t="n">
        <v>103</v>
      </c>
      <c r="C50" s="6" t="n">
        <v>2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13" customWidth="1" min="5" max="5"/>
    <col width="37" customWidth="1" min="6" max="6"/>
    <col width="33" customWidth="1" min="7" max="7"/>
    <col width="27" customWidth="1" min="8" max="8"/>
    <col width="51" customWidth="1" min="9" max="9"/>
    <col width="15" customWidth="1" min="10" max="10"/>
    <col width="39" customWidth="1" min="11" max="11"/>
    <col width="28" customWidth="1" min="12" max="12"/>
    <col width="77" customWidth="1" min="13" max="13"/>
    <col width="46" customWidth="1" min="14" max="14"/>
    <col width="40" customWidth="1" min="15" max="15"/>
  </cols>
  <sheetData>
    <row r="1">
      <c r="A1" s="1" t="inlineStr">
        <is>
          <t>CONSOLIDATED STATEMENTS OF CHANGES IN STOCKHOLDERS' EQUITY - USD ($) $ in Millions</t>
        </is>
      </c>
      <c r="B1" s="2" t="inlineStr">
        <is>
          <t>Total</t>
        </is>
      </c>
      <c r="C1" s="2" t="inlineStr">
        <is>
          <t>Cumulative Effect, Period of Adoption, Adjustment</t>
        </is>
      </c>
      <c r="D1" s="2" t="inlineStr">
        <is>
          <t>Liberty Expedia Holdings</t>
        </is>
      </c>
      <c r="E1" s="2" t="inlineStr">
        <is>
          <t>Common stock</t>
        </is>
      </c>
      <c r="F1" s="2" t="inlineStr">
        <is>
          <t>Common stockLiberty Expedia Holdings</t>
        </is>
      </c>
      <c r="G1" s="2" t="inlineStr">
        <is>
          <t>Common stockClass B common stock</t>
        </is>
      </c>
      <c r="H1" s="2" t="inlineStr">
        <is>
          <t>Additional paid-in capital</t>
        </is>
      </c>
      <c r="I1" s="2" t="inlineStr">
        <is>
          <t>Additional paid-in capitalLiberty Expedia Holdings</t>
        </is>
      </c>
      <c r="J1" s="2" t="inlineStr">
        <is>
          <t>Treasury stock</t>
        </is>
      </c>
      <c r="K1" s="2" t="inlineStr">
        <is>
          <t>Treasury stockLiberty Expedia Holdings</t>
        </is>
      </c>
      <c r="L1" s="2" t="inlineStr">
        <is>
          <t>Retained earnings (deficit)</t>
        </is>
      </c>
      <c r="M1" s="2" t="inlineStr">
        <is>
          <t>Retained earnings (deficit)Cumulative Effect, Period of Adoption, Adjustment</t>
        </is>
      </c>
      <c r="N1" s="2" t="inlineStr">
        <is>
          <t>Accumulated other comprehensive income (loss)</t>
        </is>
      </c>
      <c r="O1" s="2" t="inlineStr">
        <is>
          <t>Non-redeemable non-controlling interest</t>
        </is>
      </c>
    </row>
    <row r="2">
      <c r="A2" s="4" t="inlineStr">
        <is>
          <t>Beginning balance (in shares) at Dec. 31, 2018</t>
        </is>
      </c>
      <c r="E2" s="5" t="n">
        <v>231492986</v>
      </c>
      <c r="G2" s="5" t="n">
        <v>12799999</v>
      </c>
      <c r="J2" s="5" t="n">
        <v>97158586</v>
      </c>
    </row>
    <row r="3">
      <c r="A3" s="4" t="inlineStr">
        <is>
          <t>Beginning balance at Dec. 31, 2018</t>
        </is>
      </c>
      <c r="B3" s="6" t="n">
        <v>5651</v>
      </c>
      <c r="C3" s="6" t="n">
        <v>6</v>
      </c>
      <c r="E3" s="6" t="n">
        <v>0</v>
      </c>
      <c r="G3" s="6" t="n">
        <v>0</v>
      </c>
      <c r="H3" s="6" t="n">
        <v>9549</v>
      </c>
      <c r="J3" s="6" t="n">
        <v>-5742</v>
      </c>
      <c r="L3" s="6" t="n">
        <v>517</v>
      </c>
      <c r="M3" s="6" t="n">
        <v>6</v>
      </c>
      <c r="N3" s="6" t="n">
        <v>-220</v>
      </c>
      <c r="O3" s="6" t="n">
        <v>1547</v>
      </c>
    </row>
    <row r="4">
      <c r="A4" s="3" t="inlineStr">
        <is>
          <t>Increase (Decrease) in Stockholders' Equity [Roll Forward]</t>
        </is>
      </c>
    </row>
    <row r="5">
      <c r="A5" s="4" t="inlineStr">
        <is>
          <t>Net income (loss)</t>
        </is>
      </c>
      <c r="B5" s="5" t="n">
        <v>496</v>
      </c>
      <c r="L5" s="5" t="n">
        <v>489</v>
      </c>
      <c r="O5" s="5" t="n">
        <v>7</v>
      </c>
    </row>
    <row r="6">
      <c r="A6" s="4" t="inlineStr">
        <is>
          <t>Other comprehensive income (loss), net of taxes</t>
        </is>
      </c>
      <c r="B6" s="5" t="n">
        <v>-56</v>
      </c>
      <c r="N6" s="5" t="n">
        <v>-38</v>
      </c>
      <c r="O6" s="5" t="n">
        <v>-18</v>
      </c>
    </row>
    <row r="7">
      <c r="A7" s="4" t="inlineStr">
        <is>
          <t>Payment of dividends to common stockholders</t>
        </is>
      </c>
      <c r="B7" s="5" t="n">
        <v>-145</v>
      </c>
      <c r="L7" s="5" t="n">
        <v>-145</v>
      </c>
    </row>
    <row r="8">
      <c r="A8" s="4" t="inlineStr">
        <is>
          <t>Proceeds from exercise of equity instruments and employee stock purchase plans (in shares)</t>
        </is>
      </c>
      <c r="E8" s="5" t="n">
        <v>4037832</v>
      </c>
    </row>
    <row r="9">
      <c r="A9" s="4" t="inlineStr">
        <is>
          <t>Proceeds from exercise of equity instruments and employee stock purchase plans</t>
        </is>
      </c>
      <c r="B9" s="5" t="n">
        <v>277</v>
      </c>
      <c r="H9" s="5" t="n">
        <v>277</v>
      </c>
    </row>
    <row r="10">
      <c r="A10" s="4" t="inlineStr">
        <is>
          <t>Treasury stock activity related to vesting of equity instruments (in shares)</t>
        </is>
      </c>
      <c r="J10" s="5" t="n">
        <v>249417</v>
      </c>
    </row>
    <row r="11">
      <c r="A11" s="4" t="inlineStr">
        <is>
          <t>Treasury stock activity related to vesting of equity instruments</t>
        </is>
      </c>
      <c r="B11" s="5" t="n">
        <v>-31</v>
      </c>
      <c r="J11" s="6" t="n">
        <v>-31</v>
      </c>
    </row>
    <row r="12">
      <c r="A12" s="4" t="inlineStr">
        <is>
          <t>Liberty Expedia Holdings transaction, shares issued (in shares)</t>
        </is>
      </c>
      <c r="F12" s="5" t="n">
        <v>20745181</v>
      </c>
    </row>
    <row r="13">
      <c r="A13" s="4" t="inlineStr">
        <is>
          <t>Liberty Expedia Holdings transaction, value of shares issued</t>
        </is>
      </c>
      <c r="I13" s="6" t="n">
        <v>2883</v>
      </c>
    </row>
    <row r="14">
      <c r="A14" s="4" t="inlineStr">
        <is>
          <t>Stock repurchases (in shares)</t>
        </is>
      </c>
      <c r="J14" s="5" t="n">
        <v>2300944</v>
      </c>
      <c r="K14" s="5" t="n">
        <v>23876671</v>
      </c>
    </row>
    <row r="15">
      <c r="A15" s="4" t="inlineStr">
        <is>
          <t>Stock repurchased, value</t>
        </is>
      </c>
      <c r="B15" s="5" t="n">
        <v>-300</v>
      </c>
      <c r="J15" s="6" t="n">
        <v>-300</v>
      </c>
      <c r="K15" s="6" t="n">
        <v>-3217</v>
      </c>
    </row>
    <row r="16">
      <c r="A16" s="4" t="inlineStr">
        <is>
          <t>Liberty Expedia Holdings transaction</t>
        </is>
      </c>
      <c r="D16" s="6" t="n">
        <v>-334</v>
      </c>
    </row>
    <row r="17">
      <c r="A17" s="4" t="inlineStr">
        <is>
          <t>Adjustment to the fair value of redeemable non-controlling interests</t>
        </is>
      </c>
      <c r="B17" s="5" t="n">
        <v>-17</v>
      </c>
      <c r="L17" s="5" t="n">
        <v>-17</v>
      </c>
    </row>
    <row r="18">
      <c r="A18" s="4" t="inlineStr">
        <is>
          <t>Other changes in ownership of non-controlling interests</t>
        </is>
      </c>
      <c r="B18" s="5" t="n">
        <v>16</v>
      </c>
      <c r="H18" s="5" t="n">
        <v>-3</v>
      </c>
      <c r="O18" s="5" t="n">
        <v>19</v>
      </c>
    </row>
    <row r="19">
      <c r="A19" s="4" t="inlineStr">
        <is>
          <t>Stock-based compensation expense</t>
        </is>
      </c>
      <c r="B19" s="5" t="n">
        <v>177</v>
      </c>
      <c r="H19" s="5" t="n">
        <v>177</v>
      </c>
    </row>
    <row r="20">
      <c r="A20" s="4" t="inlineStr">
        <is>
          <t>Other</t>
        </is>
      </c>
      <c r="B20" s="5" t="n">
        <v>1</v>
      </c>
      <c r="H20" s="5" t="n">
        <v>1</v>
      </c>
    </row>
    <row r="21">
      <c r="A21" s="4" t="inlineStr">
        <is>
          <t>Withholding taxes for stock options</t>
        </is>
      </c>
      <c r="B21" s="5" t="n">
        <v>-2</v>
      </c>
      <c r="H21" s="5" t="n">
        <v>-2</v>
      </c>
    </row>
    <row r="22">
      <c r="A22" s="4" t="inlineStr">
        <is>
          <t>Ending balance (in shares) at Sep. 30, 2019</t>
        </is>
      </c>
      <c r="E22" s="5" t="n">
        <v>256275999</v>
      </c>
      <c r="G22" s="5" t="n">
        <v>12799999</v>
      </c>
      <c r="J22" s="5" t="n">
        <v>123585618</v>
      </c>
    </row>
    <row r="23">
      <c r="A23" s="4" t="inlineStr">
        <is>
          <t>Ending balance at Sep. 30, 2019</t>
        </is>
      </c>
      <c r="B23" s="5" t="n">
        <v>5739</v>
      </c>
      <c r="E23" s="6" t="n">
        <v>0</v>
      </c>
      <c r="G23" s="6" t="n">
        <v>0</v>
      </c>
      <c r="H23" s="5" t="n">
        <v>12882</v>
      </c>
      <c r="J23" s="6" t="n">
        <v>-9290</v>
      </c>
      <c r="L23" s="5" t="n">
        <v>850</v>
      </c>
      <c r="N23" s="5" t="n">
        <v>-258</v>
      </c>
      <c r="O23" s="5" t="n">
        <v>1555</v>
      </c>
    </row>
    <row r="24">
      <c r="A24" s="4" t="inlineStr">
        <is>
          <t>Beginning balance (in shares) at Jun. 30, 2019</t>
        </is>
      </c>
      <c r="E24" s="5" t="n">
        <v>234102186</v>
      </c>
      <c r="G24" s="5" t="n">
        <v>12799999</v>
      </c>
      <c r="J24" s="5" t="n">
        <v>97384212</v>
      </c>
    </row>
    <row r="25">
      <c r="A25" s="4" t="inlineStr">
        <is>
          <t>Beginning balance at Jun. 30, 2019</t>
        </is>
      </c>
      <c r="B25" s="5" t="n">
        <v>5907</v>
      </c>
      <c r="E25" s="6" t="n">
        <v>0</v>
      </c>
      <c r="G25" s="6" t="n">
        <v>0</v>
      </c>
      <c r="H25" s="5" t="n">
        <v>9821</v>
      </c>
      <c r="J25" s="6" t="n">
        <v>-5771</v>
      </c>
      <c r="L25" s="5" t="n">
        <v>508</v>
      </c>
      <c r="N25" s="5" t="n">
        <v>-216</v>
      </c>
      <c r="O25" s="5" t="n">
        <v>1565</v>
      </c>
    </row>
    <row r="26">
      <c r="A26" s="3" t="inlineStr">
        <is>
          <t>Increase (Decrease) in Stockholders' Equity [Roll Forward]</t>
        </is>
      </c>
    </row>
    <row r="27">
      <c r="A27" s="4" t="inlineStr">
        <is>
          <t>Net income (loss)</t>
        </is>
      </c>
      <c r="B27" s="5" t="n">
        <v>409</v>
      </c>
      <c r="L27" s="5" t="n">
        <v>409</v>
      </c>
      <c r="O27" s="5" t="n">
        <v>0</v>
      </c>
    </row>
    <row r="28">
      <c r="A28" s="4" t="inlineStr">
        <is>
          <t>Other comprehensive income (loss), net of taxes</t>
        </is>
      </c>
      <c r="B28" s="5" t="n">
        <v>-58</v>
      </c>
      <c r="N28" s="5" t="n">
        <v>-42</v>
      </c>
      <c r="O28" s="5" t="n">
        <v>-16</v>
      </c>
    </row>
    <row r="29">
      <c r="A29" s="4" t="inlineStr">
        <is>
          <t>Payment of dividends to common stockholders</t>
        </is>
      </c>
      <c r="B29" s="5" t="n">
        <v>-50</v>
      </c>
      <c r="L29" s="5" t="n">
        <v>-50</v>
      </c>
    </row>
    <row r="30">
      <c r="A30" s="4" t="inlineStr">
        <is>
          <t>Proceeds from exercise of equity instruments and employee stock purchase plans (in shares)</t>
        </is>
      </c>
      <c r="E30" s="5" t="n">
        <v>1428632</v>
      </c>
    </row>
    <row r="31">
      <c r="A31" s="4" t="inlineStr">
        <is>
          <t>Proceeds from exercise of equity instruments and employee stock purchase plans</t>
        </is>
      </c>
      <c r="B31" s="5" t="n">
        <v>121</v>
      </c>
      <c r="H31" s="5" t="n">
        <v>121</v>
      </c>
    </row>
    <row r="32">
      <c r="A32" s="4" t="inlineStr">
        <is>
          <t>Treasury stock activity related to vesting of equity instruments (in shares)</t>
        </is>
      </c>
      <c r="J32" s="5" t="n">
        <v>23791</v>
      </c>
    </row>
    <row r="33">
      <c r="A33" s="4" t="inlineStr">
        <is>
          <t>Treasury stock activity related to vesting of equity instruments</t>
        </is>
      </c>
      <c r="B33" s="5" t="n">
        <v>-2</v>
      </c>
      <c r="J33" s="6" t="n">
        <v>-2</v>
      </c>
    </row>
    <row r="34">
      <c r="A34" s="4" t="inlineStr">
        <is>
          <t>Liberty Expedia Holdings transaction, shares issued (in shares)</t>
        </is>
      </c>
      <c r="F34" s="5" t="n">
        <v>20745181</v>
      </c>
    </row>
    <row r="35">
      <c r="A35" s="4" t="inlineStr">
        <is>
          <t>Liberty Expedia Holdings transaction, value of shares issued</t>
        </is>
      </c>
      <c r="I35" s="6" t="n">
        <v>2883</v>
      </c>
    </row>
    <row r="36">
      <c r="A36" s="4" t="inlineStr">
        <is>
          <t>Stock repurchases (in shares)</t>
        </is>
      </c>
      <c r="J36" s="5" t="n">
        <v>2300944</v>
      </c>
      <c r="K36" s="5" t="n">
        <v>23876671</v>
      </c>
    </row>
    <row r="37">
      <c r="A37" s="4" t="inlineStr">
        <is>
          <t>Stock repurchased, value</t>
        </is>
      </c>
      <c r="B37" s="5" t="n">
        <v>-300</v>
      </c>
      <c r="J37" s="6" t="n">
        <v>-300</v>
      </c>
      <c r="K37" s="6" t="n">
        <v>-3217</v>
      </c>
    </row>
    <row r="38">
      <c r="A38" s="4" t="inlineStr">
        <is>
          <t>Liberty Expedia Holdings transaction</t>
        </is>
      </c>
      <c r="D38" s="6" t="n">
        <v>-334</v>
      </c>
    </row>
    <row r="39">
      <c r="A39" s="4" t="inlineStr">
        <is>
          <t>Adjustment to the fair value of redeemable non-controlling interests</t>
        </is>
      </c>
      <c r="B39" s="5" t="n">
        <v>-17</v>
      </c>
      <c r="L39" s="5" t="n">
        <v>-17</v>
      </c>
    </row>
    <row r="40">
      <c r="A40" s="4" t="inlineStr">
        <is>
          <t>Other changes in ownership of non-controlling interests</t>
        </is>
      </c>
      <c r="B40" s="5" t="n">
        <v>6</v>
      </c>
      <c r="O40" s="5" t="n">
        <v>6</v>
      </c>
    </row>
    <row r="41">
      <c r="A41" s="4" t="inlineStr">
        <is>
          <t>Stock-based compensation expense</t>
        </is>
      </c>
      <c r="B41" s="5" t="n">
        <v>58</v>
      </c>
      <c r="H41" s="5" t="n">
        <v>58</v>
      </c>
    </row>
    <row r="42">
      <c r="A42" s="4" t="inlineStr">
        <is>
          <t>Other</t>
        </is>
      </c>
      <c r="B42" s="5" t="n">
        <v>-1</v>
      </c>
      <c r="H42" s="5" t="n">
        <v>-1</v>
      </c>
    </row>
    <row r="43">
      <c r="A43" s="4" t="inlineStr">
        <is>
          <t>Ending balance (in shares) at Sep. 30, 2019</t>
        </is>
      </c>
      <c r="E43" s="5" t="n">
        <v>256275999</v>
      </c>
      <c r="G43" s="5" t="n">
        <v>12799999</v>
      </c>
      <c r="J43" s="5" t="n">
        <v>123585618</v>
      </c>
    </row>
    <row r="44">
      <c r="A44" s="4" t="inlineStr">
        <is>
          <t>Ending balance at Sep. 30, 2019</t>
        </is>
      </c>
      <c r="B44" s="5" t="n">
        <v>5739</v>
      </c>
      <c r="E44" s="6" t="n">
        <v>0</v>
      </c>
      <c r="G44" s="6" t="n">
        <v>0</v>
      </c>
      <c r="H44" s="5" t="n">
        <v>12882</v>
      </c>
      <c r="J44" s="6" t="n">
        <v>-9290</v>
      </c>
      <c r="L44" s="5" t="n">
        <v>850</v>
      </c>
      <c r="N44" s="5" t="n">
        <v>-258</v>
      </c>
      <c r="O44" s="5" t="n">
        <v>1555</v>
      </c>
    </row>
    <row r="45">
      <c r="A45" s="4" t="inlineStr">
        <is>
          <t>Beginning balance (in shares) at Dec. 31, 2019</t>
        </is>
      </c>
      <c r="E45" s="5" t="n">
        <v>256691777</v>
      </c>
      <c r="G45" s="5" t="n">
        <v>12799999</v>
      </c>
      <c r="J45" s="5" t="n">
        <v>126892525</v>
      </c>
    </row>
    <row r="46">
      <c r="A46" s="4" t="inlineStr">
        <is>
          <t>Beginning balance at Dec. 31, 2019</t>
        </is>
      </c>
      <c r="B46" s="5" t="n">
        <v>5536</v>
      </c>
      <c r="E46" s="6" t="n">
        <v>0</v>
      </c>
      <c r="G46" s="6" t="n">
        <v>0</v>
      </c>
      <c r="H46" s="5" t="n">
        <v>12978</v>
      </c>
      <c r="J46" s="6" t="n">
        <v>-9673</v>
      </c>
      <c r="L46" s="5" t="n">
        <v>879</v>
      </c>
      <c r="N46" s="5" t="n">
        <v>-217</v>
      </c>
      <c r="O46" s="5" t="n">
        <v>1569</v>
      </c>
    </row>
    <row r="47">
      <c r="A47" s="3" t="inlineStr">
        <is>
          <t>Increase (Decrease) in Stockholders' Equity [Roll Forward]</t>
        </is>
      </c>
    </row>
    <row r="48">
      <c r="A48" s="4" t="inlineStr">
        <is>
          <t>Net income (loss)</t>
        </is>
      </c>
      <c r="B48" s="5" t="n">
        <v>-2337</v>
      </c>
      <c r="L48" s="5" t="n">
        <v>-2229</v>
      </c>
      <c r="O48" s="5" t="n">
        <v>-108</v>
      </c>
    </row>
    <row r="49">
      <c r="A49" s="4" t="inlineStr">
        <is>
          <t>Other comprehensive income (loss), net of taxes</t>
        </is>
      </c>
      <c r="B49" s="5" t="n">
        <v>-8</v>
      </c>
      <c r="N49" s="5" t="n">
        <v>-22</v>
      </c>
      <c r="O49" s="5" t="n">
        <v>14</v>
      </c>
    </row>
    <row r="50">
      <c r="A50" s="4" t="inlineStr">
        <is>
          <t>Payment of dividends to common stockholders</t>
        </is>
      </c>
      <c r="B50" s="5" t="n">
        <v>-48</v>
      </c>
      <c r="L50" s="5" t="n">
        <v>-48</v>
      </c>
    </row>
    <row r="51">
      <c r="A51" s="4" t="inlineStr">
        <is>
          <t>Proceeds from exercise of equity instruments and employee stock purchase plans (in shares)</t>
        </is>
      </c>
      <c r="E51" s="5" t="n">
        <v>2657883</v>
      </c>
    </row>
    <row r="52">
      <c r="A52" s="4" t="inlineStr">
        <is>
          <t>Proceeds from exercise of equity instruments and employee stock purchase plans</t>
        </is>
      </c>
      <c r="B52" s="5" t="n">
        <v>105</v>
      </c>
      <c r="H52" s="5" t="n">
        <v>105</v>
      </c>
    </row>
    <row r="53">
      <c r="A53" s="4" t="inlineStr">
        <is>
          <t>Treasury stock activity related to vesting of equity instruments (in shares)</t>
        </is>
      </c>
      <c r="J53" s="5" t="n">
        <v>442739</v>
      </c>
    </row>
    <row r="54">
      <c r="A54" s="4" t="inlineStr">
        <is>
          <t>Treasury stock activity related to vesting of equity instruments</t>
        </is>
      </c>
      <c r="B54" s="6" t="n">
        <v>-49</v>
      </c>
      <c r="J54" s="6" t="n">
        <v>-49</v>
      </c>
    </row>
    <row r="55">
      <c r="A55" s="4" t="inlineStr">
        <is>
          <t>Stock repurchases (in shares)</t>
        </is>
      </c>
      <c r="B55" s="5" t="n">
        <v>3400000</v>
      </c>
      <c r="J55" s="5" t="n">
        <v>3364119</v>
      </c>
    </row>
    <row r="56">
      <c r="A56" s="4" t="inlineStr">
        <is>
          <t>Stock repurchased, value</t>
        </is>
      </c>
      <c r="B56" s="6" t="n">
        <v>-370</v>
      </c>
      <c r="J56" s="6" t="n">
        <v>-370</v>
      </c>
    </row>
    <row r="57">
      <c r="A57" s="4" t="inlineStr">
        <is>
          <t>Adjustment to the fair value of redeemable non-controlling interests</t>
        </is>
      </c>
      <c r="B57" s="5" t="n">
        <v>4</v>
      </c>
      <c r="H57" s="5" t="n">
        <v>4</v>
      </c>
    </row>
    <row r="58">
      <c r="A58" s="4" t="inlineStr">
        <is>
          <t>Other changes in ownership of non-controlling interests</t>
        </is>
      </c>
      <c r="B58" s="5" t="n">
        <v>13</v>
      </c>
      <c r="H58" s="5" t="n">
        <v>8</v>
      </c>
      <c r="O58" s="5" t="n">
        <v>5</v>
      </c>
    </row>
    <row r="59">
      <c r="A59" s="4" t="inlineStr">
        <is>
          <t>Stock-based compensation expense</t>
        </is>
      </c>
      <c r="B59" s="5" t="n">
        <v>173</v>
      </c>
      <c r="H59" s="5" t="n">
        <v>173</v>
      </c>
    </row>
    <row r="60">
      <c r="A60" s="4" t="inlineStr">
        <is>
          <t>Other (in shares)</t>
        </is>
      </c>
      <c r="J60" s="5" t="n">
        <v>20630</v>
      </c>
    </row>
    <row r="61">
      <c r="A61" s="4" t="inlineStr">
        <is>
          <t>Other</t>
        </is>
      </c>
      <c r="B61" s="5" t="n">
        <v>0</v>
      </c>
      <c r="H61" s="5" t="n">
        <v>0</v>
      </c>
    </row>
    <row r="62">
      <c r="A62" s="4" t="inlineStr">
        <is>
          <t>Payment of preferred dividends</t>
        </is>
      </c>
      <c r="B62" s="5" t="n">
        <v>-17</v>
      </c>
      <c r="H62" s="5" t="n">
        <v>-17</v>
      </c>
    </row>
    <row r="63">
      <c r="A63" s="4" t="inlineStr">
        <is>
          <t>Common stock warrants, net of issuance costs</t>
        </is>
      </c>
      <c r="B63" s="5" t="n">
        <v>110</v>
      </c>
      <c r="H63" s="5" t="n">
        <v>110</v>
      </c>
    </row>
    <row r="64">
      <c r="A64" s="4" t="inlineStr">
        <is>
          <t>Ending balance (in shares) at Sep. 30, 2020</t>
        </is>
      </c>
      <c r="E64" s="5" t="n">
        <v>259349660</v>
      </c>
      <c r="G64" s="5" t="n">
        <v>12799999</v>
      </c>
      <c r="J64" s="5" t="n">
        <v>130720013</v>
      </c>
    </row>
    <row r="65">
      <c r="A65" s="4" t="inlineStr">
        <is>
          <t>Ending balance at Sep. 30, 2020</t>
        </is>
      </c>
      <c r="B65" s="5" t="n">
        <v>3112</v>
      </c>
      <c r="E65" s="6" t="n">
        <v>0</v>
      </c>
      <c r="G65" s="6" t="n">
        <v>0</v>
      </c>
      <c r="H65" s="5" t="n">
        <v>13361</v>
      </c>
      <c r="J65" s="6" t="n">
        <v>-10092</v>
      </c>
      <c r="L65" s="5" t="n">
        <v>-1398</v>
      </c>
      <c r="N65" s="5" t="n">
        <v>-239</v>
      </c>
      <c r="O65" s="5" t="n">
        <v>1480</v>
      </c>
    </row>
    <row r="66">
      <c r="A66" s="4" t="inlineStr">
        <is>
          <t>Beginning balance (in shares) at Jun. 30, 2020</t>
        </is>
      </c>
      <c r="E66" s="5" t="n">
        <v>259084932</v>
      </c>
      <c r="G66" s="5" t="n">
        <v>12799999</v>
      </c>
      <c r="J66" s="5" t="n">
        <v>130670373</v>
      </c>
    </row>
    <row r="67">
      <c r="A67" s="4" t="inlineStr">
        <is>
          <t>Beginning balance at Jun. 30, 2020</t>
        </is>
      </c>
      <c r="B67" s="5" t="n">
        <v>3203</v>
      </c>
      <c r="E67" s="6" t="n">
        <v>0</v>
      </c>
      <c r="G67" s="6" t="n">
        <v>0</v>
      </c>
      <c r="H67" s="5" t="n">
        <v>13300</v>
      </c>
      <c r="J67" s="6" t="n">
        <v>-10087</v>
      </c>
      <c r="L67" s="5" t="n">
        <v>-1206</v>
      </c>
      <c r="N67" s="5" t="n">
        <v>-273</v>
      </c>
      <c r="O67" s="5" t="n">
        <v>1469</v>
      </c>
    </row>
    <row r="68">
      <c r="A68" s="3" t="inlineStr">
        <is>
          <t>Increase (Decrease) in Stockholders' Equity [Roll Forward]</t>
        </is>
      </c>
    </row>
    <row r="69">
      <c r="A69" s="4" t="inlineStr">
        <is>
          <t>Net income (loss)</t>
        </is>
      </c>
      <c r="B69" s="5" t="n">
        <v>-200</v>
      </c>
      <c r="L69" s="5" t="n">
        <v>-192</v>
      </c>
      <c r="O69" s="5" t="n">
        <v>-8</v>
      </c>
    </row>
    <row r="70">
      <c r="A70" s="4" t="inlineStr">
        <is>
          <t>Other comprehensive income (loss), net of taxes</t>
        </is>
      </c>
      <c r="B70" s="5" t="n">
        <v>48</v>
      </c>
      <c r="N70" s="5" t="n">
        <v>34</v>
      </c>
      <c r="O70" s="5" t="n">
        <v>14</v>
      </c>
    </row>
    <row r="71">
      <c r="A71" s="4" t="inlineStr">
        <is>
          <t>Proceeds from exercise of equity instruments and employee stock purchase plans (in shares)</t>
        </is>
      </c>
      <c r="E71" s="5" t="n">
        <v>264728</v>
      </c>
    </row>
    <row r="72">
      <c r="A72" s="4" t="inlineStr">
        <is>
          <t>Proceeds from exercise of equity instruments and employee stock purchase plans</t>
        </is>
      </c>
      <c r="B72" s="5" t="n">
        <v>9</v>
      </c>
      <c r="H72" s="5" t="n">
        <v>9</v>
      </c>
    </row>
    <row r="73">
      <c r="A73" s="4" t="inlineStr">
        <is>
          <t>Treasury stock activity related to vesting of equity instruments (in shares)</t>
        </is>
      </c>
      <c r="J73" s="5" t="n">
        <v>49640</v>
      </c>
    </row>
    <row r="74">
      <c r="A74" s="4" t="inlineStr">
        <is>
          <t>Treasury stock activity related to vesting of equity instruments</t>
        </is>
      </c>
      <c r="B74" s="5" t="n">
        <v>-5</v>
      </c>
      <c r="J74" s="6" t="n">
        <v>-5</v>
      </c>
    </row>
    <row r="75">
      <c r="A75" s="4" t="inlineStr">
        <is>
          <t>Liberty Expedia Holdings transaction, value of shares issued</t>
        </is>
      </c>
      <c r="H75" s="5" t="n">
        <v>110</v>
      </c>
    </row>
    <row r="76">
      <c r="A76" s="4" t="inlineStr">
        <is>
          <t>Other changes in ownership of non-controlling interests</t>
        </is>
      </c>
      <c r="B76" s="5" t="n">
        <v>3</v>
      </c>
      <c r="H76" s="5" t="n">
        <v>-2</v>
      </c>
      <c r="O76" s="5" t="n">
        <v>5</v>
      </c>
    </row>
    <row r="77">
      <c r="A77" s="4" t="inlineStr">
        <is>
          <t>Stock-based compensation expense</t>
        </is>
      </c>
      <c r="B77" s="5" t="n">
        <v>55</v>
      </c>
      <c r="H77" s="5" t="n">
        <v>55</v>
      </c>
    </row>
    <row r="78">
      <c r="A78" s="4" t="inlineStr">
        <is>
          <t>Other</t>
        </is>
      </c>
      <c r="B78" s="5" t="n">
        <v>-1</v>
      </c>
      <c r="H78" s="5" t="n">
        <v>-1</v>
      </c>
    </row>
    <row r="79">
      <c r="A79" s="4" t="inlineStr">
        <is>
          <t>Ending balance (in shares) at Sep. 30, 2020</t>
        </is>
      </c>
      <c r="E79" s="5" t="n">
        <v>259349660</v>
      </c>
      <c r="G79" s="5" t="n">
        <v>12799999</v>
      </c>
      <c r="J79" s="5" t="n">
        <v>130720013</v>
      </c>
    </row>
    <row r="80">
      <c r="A80" s="4" t="inlineStr">
        <is>
          <t>Ending balance at Sep. 30, 2020</t>
        </is>
      </c>
      <c r="B80" s="6" t="n">
        <v>3112</v>
      </c>
      <c r="E80" s="6" t="n">
        <v>0</v>
      </c>
      <c r="G80" s="6" t="n">
        <v>0</v>
      </c>
      <c r="H80" s="6" t="n">
        <v>13361</v>
      </c>
      <c r="J80" s="6" t="n">
        <v>-10092</v>
      </c>
      <c r="L80" s="6" t="n">
        <v>-1398</v>
      </c>
      <c r="N80" s="6" t="n">
        <v>-239</v>
      </c>
      <c r="O80" s="6" t="n">
        <v>14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37:38Z</dcterms:created>
  <dcterms:modified xmlns:dcterms="http://purl.org/dc/terms/" xmlns:xsi="http://www.w3.org/2001/XMLSchema-instance" xsi:type="dcterms:W3CDTF">2020-11-04T17:37:38Z</dcterms:modified>
</cp:coreProperties>
</file>